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LIQUIDITY, GOING CONCERN AND MA" sheetId="8" r:id="rId8"/>
    <s:sheet name="BUSINESS" sheetId="9" r:id="rId9"/>
    <s:sheet name="LOSS PER SHARE (EPS)" sheetId="10" r:id="rId10"/>
    <s:sheet name="GOODWILL" sheetId="11" r:id="rId11"/>
    <s:sheet name="REDEEMABLE NONCONTROLLING INTER" sheetId="12" r:id="rId12"/>
    <s:sheet name="DEBT" sheetId="13" r:id="rId13"/>
    <s:sheet name="EQUITY, SHARE-BASED COMPENSATIO" sheetId="14" r:id="rId14"/>
    <s:sheet name="COMMITMENTS AND CONTINGENCIES" sheetId="15" r:id="rId15"/>
    <s:sheet name="SEGMENT INFORMATION" sheetId="16" r:id="rId16"/>
    <s:sheet name="FAIR VALUE MEASUREMENT" sheetId="17" r:id="rId17"/>
    <s:sheet name="RELATED PARTY TRANSACTIONS" sheetId="18" r:id="rId18"/>
    <s:sheet name="SUBSEQUENT EVENT" sheetId="19" r:id="rId19"/>
    <s:sheet name="BASIS OF PRESENTATION (Policies" sheetId="20" r:id="rId20"/>
    <s:sheet name="LOSS PER SHARE (EPS) (Tables)" sheetId="21" r:id="rId21"/>
    <s:sheet name="GOODWILL (Tables)" sheetId="22" r:id="rId22"/>
    <s:sheet name="REDEEMABLE NONCONTROLLING INT23" sheetId="23" r:id="rId23"/>
    <s:sheet name="DEBT (Tables)" sheetId="24" r:id="rId24"/>
    <s:sheet name="EQUITY, SHARE-BASED COMPENSAT25" sheetId="25" r:id="rId25"/>
    <s:sheet name="SEGMENT INFORMATION (Tables)" sheetId="26" r:id="rId26"/>
    <s:sheet name="FAIR VALUE MEASUREMENT (Tables)" sheetId="27" r:id="rId27"/>
    <s:sheet name="LIQUIDITY, GOING CONCERN AND 28" sheetId="28" r:id="rId28"/>
    <s:sheet name="BUSINESS (Details)" sheetId="29" r:id="rId29"/>
    <s:sheet name="LOSS PER SHARE (EPS) (Details)" sheetId="30" r:id="rId30"/>
    <s:sheet name="GOODWILL (Details)" sheetId="31" r:id="rId31"/>
    <s:sheet name="REDEEMABLE NONCONTROLLING INT32" sheetId="32" r:id="rId32"/>
    <s:sheet name="DEBT (Details)" sheetId="33" r:id="rId33"/>
    <s:sheet name="EQUITY, SHARE-BASED COMPENSAT34" sheetId="34" r:id="rId34"/>
    <s:sheet name="EQUITY, SHARE-BASED COMPENSAT35" sheetId="35" r:id="rId35"/>
    <s:sheet name="EQUITY, SHARE-BASED COMPENSAT36" sheetId="36" r:id="rId36"/>
    <s:sheet name="COMMITMENTS AND CONTINGENCIES (" sheetId="37" r:id="rId37"/>
    <s:sheet name="SEGMENT INFORMATION (Details)" sheetId="38" r:id="rId38"/>
    <s:sheet name="SEGMENT INFORMATION, Revenue by" sheetId="39" r:id="rId39"/>
    <s:sheet name="FAIR VALUE MEASUREMENT (Details" sheetId="40" r:id="rId40"/>
    <s:sheet name="FAIR VALUE MEASUREMENT, Unobser" sheetId="41" r:id="rId41"/>
    <s:sheet name="RELATED PARTY TRANSACTIONS (Det"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523">
  <si>
    <t>Document and Entity Information - shares</t>
  </si>
  <si>
    <t>6 Months Ended</t>
  </si>
  <si>
    <t>Jun. 30, 2016</t>
  </si>
  <si>
    <t>Aug. 05, 2016</t>
  </si>
  <si>
    <t>Document and Entity Information [Abstract]</t>
  </si>
  <si>
    <t>Entity Registrant Name</t>
  </si>
  <si>
    <t>RiceBran Technologi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Statements of Operations (Unaudited) - USD ($) $ in Thousands</t>
  </si>
  <si>
    <t>3 Months Ended</t>
  </si>
  <si>
    <t>Jun. 30, 2015</t>
  </si>
  <si>
    <t>Condensed Consolidated Statements of Operations (Unaudited) [Abstract]</t>
  </si>
  <si>
    <t>Revenues</t>
  </si>
  <si>
    <t>Cost of goods sold</t>
  </si>
  <si>
    <t>Gross profit</t>
  </si>
  <si>
    <t>Operating expenses:</t>
  </si>
  <si>
    <t>Selling, general and administrative</t>
  </si>
  <si>
    <t>Depreciation and amortization</t>
  </si>
  <si>
    <t>Goodwill impairment</t>
  </si>
  <si>
    <t>Total operating expenses</t>
  </si>
  <si>
    <t>Loss from operations</t>
  </si>
  <si>
    <t>Other income (expense):</t>
  </si>
  <si>
    <t>Interest income</t>
  </si>
  <si>
    <t>Interest expense - accreted on debt</t>
  </si>
  <si>
    <t>Interest expense - other</t>
  </si>
  <si>
    <t>Change in fair value of derivative warrant liabilities</t>
  </si>
  <si>
    <t>Gain on resolution of Irgovel purchase litigation</t>
  </si>
  <si>
    <t>Foreign currency exchange, net</t>
  </si>
  <si>
    <t>Loss on extinguishment of debt</t>
  </si>
  <si>
    <t>Other income</t>
  </si>
  <si>
    <t>Other expense</t>
  </si>
  <si>
    <t>Total other (expense) income</t>
  </si>
  <si>
    <t>Loss before income taxes</t>
  </si>
  <si>
    <t>Income tax benefit</t>
  </si>
  <si>
    <t>Net loss</t>
  </si>
  <si>
    <t>Net loss attributable to noncontrolling interest in Nutra SA</t>
  </si>
  <si>
    <t>Net loss attributable to RiceBran Technologies shareholders</t>
  </si>
  <si>
    <t>Dividend on preferred stock-beneficial conversion feature</t>
  </si>
  <si>
    <t>Net loss attributable to RiceBran Technologies common shareholders</t>
  </si>
  <si>
    <t>Loss per share attributable to RiceBran Technologies common shareholders</t>
  </si>
  <si>
    <t>Basic (in dollars per share)</t>
  </si>
  <si>
    <t>Diluted (in dollars per share)</t>
  </si>
  <si>
    <t>Weighted average number of shares outstanding</t>
  </si>
  <si>
    <t>Basic (in shares)</t>
  </si>
  <si>
    <t>Diluted (in shares)</t>
  </si>
  <si>
    <t>Condensed Consolidated Statements of Comprehensive Income (Loss) (Unaudited) - USD ($) $ in Thousands</t>
  </si>
  <si>
    <t>Condensed Consolidated Statements of Comprehensive Income (Loss) (Unaudited) [Abstract]</t>
  </si>
  <si>
    <t>Other comprehensive income (loss) - foreign currency translation, net of tax</t>
  </si>
  <si>
    <t>Comprehensive loss, net of tax</t>
  </si>
  <si>
    <t>Comprehensive loss attributable to noncontrolling interest, net of tax</t>
  </si>
  <si>
    <t>Total comprehensive loss attributable to RiceBran Technologies shareholders</t>
  </si>
  <si>
    <t>Condensed Consolidated Balance Sheets (Unaudited) - USD ($) $ in Thousands</t>
  </si>
  <si>
    <t>Dec. 31, 2015</t>
  </si>
  <si>
    <t>Current assets:</t>
  </si>
  <si>
    <t>Cash and cash equivalents</t>
  </si>
  <si>
    <t>Restricted cash</t>
  </si>
  <si>
    <t>Accounts receivable, net of allowance for doubtful accounts of $587 and $512, respectively (variable interest entity restricted $378 and $1,003, respectively)</t>
  </si>
  <si>
    <t>Inventories</t>
  </si>
  <si>
    <t>Operating taxes recoverable</t>
  </si>
  <si>
    <t>Deposits and other current assets</t>
  </si>
  <si>
    <t>Total current assets</t>
  </si>
  <si>
    <t>Property, net (variable interest entity restricted $2,427 and $2,102, respectively)</t>
  </si>
  <si>
    <t>Goodwill</t>
  </si>
  <si>
    <t>Intangible assets, net</t>
  </si>
  <si>
    <t>Other long-term assets</t>
  </si>
  <si>
    <t>Total assets</t>
  </si>
  <si>
    <t>Current liabilities:</t>
  </si>
  <si>
    <t>Accounts payable</t>
  </si>
  <si>
    <t>Accrued salary, wages and benefits</t>
  </si>
  <si>
    <t>Accrued expenses</t>
  </si>
  <si>
    <t>Current maturities of debt (variable interest entity nonrecourse $6,831 and $2,750, respectively)</t>
  </si>
  <si>
    <t>Total current liabilities</t>
  </si>
  <si>
    <t>Long-term debt, less current portion (variable interest entity nonrecourse $0 and $3,553, respectively)</t>
  </si>
  <si>
    <t>Derivative warrant liabilities</t>
  </si>
  <si>
    <t>Deferred tax liability</t>
  </si>
  <si>
    <t>Total liabilities</t>
  </si>
  <si>
    <t>Commitments and contingencies</t>
  </si>
  <si>
    <t xml:space="preserve"> </t>
  </si>
  <si>
    <t>Temporary equity</t>
  </si>
  <si>
    <t>Preferred stock, Series F, convertible, 20,000,000 shares authorized, 3,000 convertible shares issued and outstanding at June 30, 2016</t>
  </si>
  <si>
    <t>Redeemable noncontrolling interest in Nutra SA</t>
  </si>
  <si>
    <t>Total temporary equity</t>
  </si>
  <si>
    <t>Equity attributable to RiceBran Technologies shareholders:</t>
  </si>
  <si>
    <t>Common stock, no par value, 25,000,000 shares authorized, 10,496,990 and 9,537,415 shares issued and outstanding at June 30, 2016 and December 31, 2015, respectively</t>
  </si>
  <si>
    <t>Accumulated deficit</t>
  </si>
  <si>
    <t>Accumulated deficit attributable to noncontrolling interest in Nutra SA</t>
  </si>
  <si>
    <t>Accumulated other comprehensive loss</t>
  </si>
  <si>
    <t>Total (deficit) equity attributable to RiceBran Technologies shareholders</t>
  </si>
  <si>
    <t>Total liabilities, temporary equity and (deficit) equity</t>
  </si>
  <si>
    <t>Condensed Consolidated Balance Sheets (Unaudited) (Parenthetical) - USD ($) $ in Thousands</t>
  </si>
  <si>
    <t>Accounts receivable, allowance for doubtful accounts</t>
  </si>
  <si>
    <t>Current portion of long-term debt (nonrecourse)</t>
  </si>
  <si>
    <t>Long-term liabilities:</t>
  </si>
  <si>
    <t>Long-term debt, less current portion (nonrecourse)</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Series F Convertible Preferred Stock [Member]</t>
  </si>
  <si>
    <t>Preferred stock, shares authorized (in shares)</t>
  </si>
  <si>
    <t>Convertible preferred stock, shares issued (in shares)</t>
  </si>
  <si>
    <t>Convertible preferred stock, shares outstanding (in shares)</t>
  </si>
  <si>
    <t>Condensed Consolidated Statements of Cash Flows (Unaudited) - USD ($) $ in Thousands</t>
  </si>
  <si>
    <t>Cash flow from operating activities:</t>
  </si>
  <si>
    <t>Adjustments to reconcile net loss to net cash used in operating activities:</t>
  </si>
  <si>
    <t>Stock and share-based compensation</t>
  </si>
  <si>
    <t>Change in fair value of derivative warrant and conversion liabilities</t>
  </si>
  <si>
    <t>Deferred tax benefit</t>
  </si>
  <si>
    <t>Interest accreted</t>
  </si>
  <si>
    <t>Other</t>
  </si>
  <si>
    <t>Changes in operating assets and liabilities:</t>
  </si>
  <si>
    <t>Accounts receivable</t>
  </si>
  <si>
    <t>Accounts payable and accrued expenses</t>
  </si>
  <si>
    <t>Net cash used in operating activities</t>
  </si>
  <si>
    <t>Cash flows from investing activities:</t>
  </si>
  <si>
    <t>Change in restricted cash</t>
  </si>
  <si>
    <t>Purchases of property</t>
  </si>
  <si>
    <t>Net cash provided by (used in) investing activities</t>
  </si>
  <si>
    <t>Cash flows from financing activities:</t>
  </si>
  <si>
    <t>Payments of debt</t>
  </si>
  <si>
    <t>Proceeds from issuance of debt, net of issuance costs</t>
  </si>
  <si>
    <t>Proceeds from issuance of debt and warrants, net of issuance costs</t>
  </si>
  <si>
    <t>Proceeds from issuance of preferred stock and warrants, net of issuance costs</t>
  </si>
  <si>
    <t>Payment of payroll taxes on stock-based compensation through shares withheld</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Cash paid for interest</t>
  </si>
  <si>
    <t>Cash paid for income taxes</t>
  </si>
  <si>
    <t>BASIS OF PRESENTATION</t>
  </si>
  <si>
    <t>BASIS OF PRESENTATION [Abstract]</t>
  </si>
  <si>
    <t>NOTE 1. BASIS OF PRESENTATION In the opinion of management, the accompanying unaudited condensed consolidated financial statements (interim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5. The report of our independent registered public accounting firm that accompanies the audited consolidated financial statements for the year ended December 31, 2015, included in that Annual Report on Form 10-K, contains a going concern explanatory paragraph in which our independent registered public accounting firm expressed substantial doubt about our ability to continue as a going concern. The results reported in these interim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 Certain reclassifications have been made to amounts reported for the prior year to achieve consistent presentation with the current year. These reclassifications had no effect on the Company’s results of operations for any of the periods presented. Recent Accounting Guidance Recent accounting guidance not yet adopted In August 2014, the Financial Accounting Standards Board (FASB) issued guidance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periods ending after December 15, 2016, and interim periods thereafter, with early adoption permitted. We will adopt this standard in the fourth quarter of 2016, and we do not expect the adoption to have a material effect on our results or operations. In May 2014, the FASB issued guidance on revenue from contracts with customers to clarify the principles for recognizing revenue and develop a common revenue standard for GAAP and International Financial Reporting Standard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our annual and interim periods beginning in 2018. Early adoption is permitted. We have not yet determined the impact that the new guidance will have on our results of operations and financial position and have not yet determined if we will early adopt the standard. In February 2016, the FASB issued guidance which changes the accounting for leases. As under prior GAAP, the recognition, measurement and presentation of expenses and cash flows arising from a lease for us as a lessee depend primarily on the lease’s classification as a finance or operating lease. For both types of leases, lessees will recognize a right-of-use asset and a lease liability. For capital or finance leases, lessees will recognize amortization of the right-of-use asset separately from interest expense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financial position and cash flows and have not yet determined if we will early adopt the standard. In March 2016, the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with early adoption permitted.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We have not yet determined the impact that the new guidance will have on our results of operations, financial position and cash flows and have not yet determined if we will early adopt the standard Recently adopted accounting guidance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LLC) for assessing if the equity holders at risk lack decision making authority.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Upon adoption in the first quarter of 2016, there was no impact on our financial position or results of operations. Specifically, under the new guidance, we continue to be the primary beneficiary of Nutra SA, LLC.</t>
  </si>
  <si>
    <t>LIQUIDITY, GOING CONCERN AND MANAGEMENT'S PLAN</t>
  </si>
  <si>
    <t>LIQUIDITY, GOING CONCERN AND MANAGEMENT'S PLAN [Abstract]</t>
  </si>
  <si>
    <t>NOTE 2. LIQUIDITY, GOING CONCERN AND MANAGEMENT’S PLAN We continued to experience losses and negative cash flows from operations which raises substantial doubt about our ability to continue as a going concern. We believe that we will be able to obtain additional funds to operate our business, should it be necessary; however, there can be no assurances that our efforts will prove successful. The accompanying interim financial statements do not include any adjustments that might be necessary if we are unable to continue as a going concern. The Brazil segment consists of the consolidated operations of Nutra SA LLC (Nutra SA), whose only operating subsidiary is Industria Riograndens De Oleos Vegetais Ltda. ( In May 2015, the USA segment entered into an $8 million senior secured credit facility agreement with a lender (the Lender) consisting of a $3.5 million revolving loan, not to exceed a borrowing base, as defined in the agreement, and an initial $2.5 million term loan, which term loan may be increased at the Lender’s discretion by up to $2.0 million within 2 years. In February 2016, we issued and sold preferred stock and warrants that netted proceeds of $2.6 million. Funds received under the facility with the Lender and from the February offering are being used for working capital and capital expenditure needs in both of our operating segments. In March 2016, the restricted cash previously held in a $1.9 million escrow account associated with the purchase of Irgovel (see Note 9) was released to us pursuant to a court order. We repaid $1.0 million of the term loan with the Lender upon receipt of funds from the escrow account. In addition, we repaid a $0.3 million short-term note from a related party (see Note 12). In the second quarter of 2016, the Brazil segment has experienced severe cash shortages resulting in an increase in accounts payable (principally to raw bran suppliers) and accrued payroll related tax obligations as we delayed non-essential payments. The nonpayment of working capital liabilities has resulted in suppliers refusing to ship raw bran and other materials necessary to maintain steady operation of the plant. In addition to the working capital issues, the funds necessary to meet scheduled debt payments no longer exist without additional equity funding. As a result, the Brazil segment ceased making all bank debt payments in the second quarter of 2016. Discussions have ensued with the related banks with regard to renegotiation of existing debt agreements. However, there is no assurance these discussions will be successful. We are currently working with our minority partner to reach agreement on additional funding for Irgovel. While these discussions have been ongoing for several months, we have not reached an agreement and there are no assurances we will reach an agreement.</t>
  </si>
  <si>
    <t>BUSINESS</t>
  </si>
  <si>
    <t>NOTE 3. BUSINESS We are a human food ingredient, nutritional supplement and animal nutrition company focused on value-added processing and marketing of healthy, natural and nutrient dense products derived from raw rice bran, an underutilized by-product of the rice milling industry. Using our bio-refining business model, we apply our proprietary and patented technologies and intellectual properties to convert raw rice bran into numerous high value products including: stabilized rice bran (SRB); rice bran oil (RBO); defatted rice bran (DRB); RiBalance, a complete rice bran nutritional package derived from further processing of SRB; RiSolubles, a highly nutritious, carbohydrate and lipid rich fraction of RiBalance; RiFiber, a fiber rich insoluble derivative of RiBalance; ProRyza, rice bran protein-based products, and a variety of other valuable derivatives extracted from these core products. Our target markets are natural food, functional food, nutraceutical supplement and animal nutrition manufacturers, wholesalers and retailers, both domestically and internationally. We have two reportable operating segments: (i) USA segment, which manufactures and distributes SRB (for human food ingredient and animal nutrition customers) in various granulations along with Stage II products and derivatives and (ii) Brazil segment, which extracts crude RBO and DRB from rice bran, which are then further processed into fully refined rice bran oil for sale internationally and in Brazil, compounded animal nutrition products for horses, cows, swine, sheep and poultry and a number of valuable human food and animal nutrition products derivatives and co-products. Stage II refers to the proprietary processes run at our Dillon, Montana facility and includes products produced at that facility using our patented processes. In addition we incur corporate and other expenses not directly attributable to reportable operating segments, which include costs related to our corporate staff, general and administrative expenses including public company expenses, intellectual property, professional fees and other expenses. No corporate allocations, including interest, are made to the reportable operating segments. The combined operations of our USA and Brazil segments encompass our bio-refining approach to processing raw rice bran into various high quality, value-added constituents and finished products. Over the past decade, we have developed and optimized our proprietary bio-refining processes to support the production of healthy, natural, hypoallergenic, gluten free and non-genetically modified ingredients and supplements for use in human meats, baked goods, cereals, coatings, health foods, nutritional supplements, nutraceuticals and high-end animal nutrition and health products. The USA segment produces SRB inside two supplier rice mills in California and our facility in Mermentau, Louisiana. A facility located in Lake Charles, Louisiana has been idle since May 2009. The USA segment also includes our Dillon, Montana Stage II facility which produces our Stage II products: RiBalance, a complete rice bran nutritional package derived from further processing of SRB; RiSolubles, a highly nutritious, carbohydrate and lipid rich fraction of RiBalance; RiFiber, a fiber rich insoluble derivative of RiBalance; ProRyza, rice bran protein-based products; and a variety of other valuable derivatives extracted from these core products. The manufacturing facilities included in our USA segment have proprietary processing equipment and process patented technology for the stabilization and further processing of rice bran into finished products. The Brazil segment consists of the consolidated operations of Nutra SA, whose only operating subsidiary is Irgovel, located in Pelotas, Brazil. Irgovel manufactures RBO and DRB products for both the human ingredient and animal nutrition markets in Brazil and internationally. In refining RBO to an edible grade, several co-products are obtained. One such product is distilled fatty acids, a valuable raw material for the detergent industry. Irgovel also produces rice lecithin, which has application in human nutrition, animal nutrition and industrial applications. DRB is either compounded with a number of other ingredients to produce complex animal nutrition products which are packaged and sold under Irgovel brands in the Brazilian market, sold as a raw material for further processing into human food ingredients or sold in bulk into the animal nutrition markets in Brazil and neighboring countries.</t>
  </si>
  <si>
    <t>LOSS PER SHARE (EPS)</t>
  </si>
  <si>
    <t>LOSS PER SHARE (EPS) [Abstract]</t>
  </si>
  <si>
    <t>NOTE 4. LOSS PER SHARE (EPS) Basic EPS is calculated under the two-class method under which all earnings (distributed and undistributed) allocated to each class of common stock and participating securities based on their respective rights to receive dividends. Our Series F Convertible Preferred Stock (the Series F Preferred Stock) is considered a participating security as the security holders may participate in undistributed earnings with holders of common shares. The holders of the Series F Preferred Stock are not obligated to share in net losses of the Company. Diluted EPS is computed by dividing the net income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warrants and nonvested shares that vest solely on the basis of a service condition is calculated using the treasury stock method. The dilutive effect of the Series F Preferred Stock is calculated using the if-converted method. Below are reconciliations of the numerators and denominators in the EPS computations for the three and six months ended June 30, 2016 and 2015. Three Months Ended Six Months Ended 2016 2015 2016 2015 NUMERATOR (in thousands): Basic and diluted - net loss attributable to RiceBran Technologies shareholders $ (6,608 ) $ (3,526 ) $ (6,308 ) $ (6,527 ) Dividend on preferred stock--beneficial conversion feature - - (551 ) - Basic and diluted - net loss attributable to RiceBran Technologies common shareholders $ (6,608 ) $ (3,526 ) $ (6,859 ) $ (6,527 ) DENOMINATOR: Basic EPS - weighted average number of common shares outstanding 9,231,619 9,167,789 9,223,651 9,160,999 Effect of dilutive securities outstanding - - - - Diluted EPS - weighted average number of shares outstanding 9,231,619 9,167,789 9,223,651 9,160,999 Number of shares of common stock which could be purchased with weighted average outstanding securities not included in diluted EPS because effect would be antidilutive: Stock options 353,186 260,632 355,286 262,468 Warrants 10,842,006 6,827,953 9,777,065 6,665,956 Nonvested stock 1,265,386 177,840 1,066,236 172,522 Convertible preferred stock 2,000,000 - 1,417,582 - The impact of potentially dilutive securities outstanding at June 30, 2016 and 2015, was not included in the calculation of diluted EPS for the three and six months ended June 30, 2016 for the periods presented</t>
  </si>
  <si>
    <t>GOODWILL</t>
  </si>
  <si>
    <t>GOODWILL [Abstract]</t>
  </si>
  <si>
    <t>NOTE 5. GOODWILL The following table reflects goodwill allocated to each reporting segment at June 30, 2016 2015 (in thousands) USA Brazil Total Balance, December 31, 2015 $ 790 $ 2,468 $ 3,258 Goodwill impairment - (3,024 ) (3,024 ) Effect of change in exchange rates - 556 556 Balance, June 30, 2016 $ 790 $ - $ 790 Several economic factors occurred during the second quarter of 2016, specifically related to our Brazil segment, including a decline in raw bran availability and continuing operating losses resulting in a lack of working capital. Due to the lack of working capital, the Brazil segment ceased making all bank debt payments in the second quarter of 2016. $3.0 million</t>
  </si>
  <si>
    <t>REDEEMABLE NONCONTROLLING INTEREST IN NUTRA SA</t>
  </si>
  <si>
    <t>REDEEMABLE NONCONTROLLING INTEREST IN NUTRA SA [Abstract]</t>
  </si>
  <si>
    <t>NOTE 6. REDEEMABLE NONCONTROLLING INTEREST IN NUTRA SA We hold a variable interest which relates to our equity interest in Nutra SA. Our variable interest in Nutra SA is our Brazil segment. We are the primary beneficiary of Nutra SA, and as such, Nutra SA’s assets, liabilities and results of operations are included in our condensed consolidated financial statements. The other equity holders’ (Investors) interests are reflected in net loss attributable to noncontrolling interest in Nutra SA in the condensed consolidated statements of operations and redeemable noncontrolling interest in Nutra SA in the condensed consolidated balance sheets. Due to the goodwill impairment charge recorded in the second quarter of 2016 combined with continuing operating losses, the carrying amount of the redeemable noncontrolling interest reflects a deficit balance beginning in the second quarter of 2016. This deficit balance is reflected in the total (deficit) equity attributable to RiceBran Technologies shareholders section of our condensed consolidated balance sheet at June 30, 2016. Prior to June 30, 2016, the redeemable noncontrolling interest was reflected in the total temporary equity section of our condensed consolidated balance sheet. A summary of the carrying amounts of Nutra SA balances included in our condensed consolidated balance sheets follows (in thousands). June 30, December 31, Cash and cash equivalents $ 201 $ 104 Other current assets (restricted $378 and $1,003) 2,130 2,760 Property, net (restricted $2,427 and $2,102) 11,491 9,502 Goodwill and intangibles, net - 2,468 Other noncurrent assets 63 43 Total assets $ 13,885 $ 14,877 Current liabilities $ 7,160 $ 4,647 Current portion of long-term debt (nonrecourse) 6,831 2,750 Long-term debt, less current portion (nonrecourse) - 3,553 Total liabilities $ 13,991 $ 10,950 Nutra SA’s debt is secured by its accounts receivable and property. The non-Brazilian entities within the consolidated ownership group do not guarantee any of Nutra SA’s debt. During the first six months of 2016, we invested an additional $1.1 million in Nutra SA. Upon receipt of the escrow funds by us on March 24, 2016 (see Note 9), Nutra SA redeemed a certain number of units held by us equal to $1.7 million, which resulted in a slight decrease in our membership interest in Nutra SA. Our membership interest subsequently increased due to additional investments. A summary of changes in redeemable noncontrolling interest in Nutra SA follows for the three and six months ended June 30, 2016 and 2015 (in thousands). Three Months Ended Six Months Ended 2016 2015 2016 2015 Redeemable noncontrolling interest in Nutra SA, beginning of period $ (224 ) $ 1,376 $ 69 $ 2,643 Investors' interest in net loss of Nutra SA (1,508 ) (432 ) (1,946 ) (1,076 ) Investors' interest in other comprehensive loss of Nutra SA 133 62 278 (418 ) Accumulated Yield classified as other current liability - (144 ) - (287 ) Redeemable noncontrolling interest in Nutra SA, end of period $ (1,599 ) $ 862 $ (1,599 ) $ 862 Investors' average interest in Nutra SA during the period 32.4 % 33.2 % 32.1 % 33.7 % Investors' interest in Nutra SA at the end of the period 32.4 % 32.1 % 32.4 % 32.1 % The Investors have drag along rights which allow the Investors to force a sale of Nutra SA assets after January 1, 2018. The right terminates upon the occurrence of certain events (a $50 million Nutra SA initial public offering or a change of control, as defined in the original limited liability company agreement (LLC Agreement). We may elect to exercise a right of first refusal to purchase the Investors’ interest instead of proceeding to a sale. We have assessed the likelihood of the Investors exercising these rights as less than probable at June 30, 2016. We will continue to evaluate the probability of the Investors exercising their drag along rights each reporting period. We will begin to accrete the redeemable noncontrolling interest up to fair value if and when it is probable the Investors will exercise these rights. Nutra SA must distribute all distributable cash, as defined in the LLC Agreement, to the members on March 31 of each year as follows: (i) first, to us and the Investors in proportion to our additional capital preference percentages (with respect to us, this means total contributions we make on or after June 3, 2015 as a percentage of the total contributions we make after June 3, 2015, plus the amount contributed by the Investors as of April 30, 2015; with respect to the Investors, this means the amount contributed by the Investors as of April 30, 2015, as a percentage of the amount contributed by the investors as of April 30, 2015, plus total contributions we make on or after June 3, 2015), (ii) second, to the Investors in an amount equal to 2.0 times the Investors’ capital contributions, less the aggregate amount of distributions paid to the Investors, (iii) third, to us in an amount equal to twice the capital contributions made by us, less the aggregate amount of distributions paid to us; and (iv) fourth, to us and the Investors in proportion to our respective membership interests. 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 As of June 30, 2016, there have been no unwaived events of default. Events of default, as defined in the Membership Interest Purchase Agreement (MIPA) and the October 2013 amendment of investment agreements, are failure of Irgovel to meet minimum annual processing targets or failure to achieve EBITDA on a local currency basis of at least R$4.0 million annually. As of June 30, 2016, there have been no qualifying events. The LLC Agreement defines a qualifying event as the bankruptcy of RiceBran Technologies or Nutra SA. The Investors may elect, until January 1, 2018, to exchange units in Nutra SA for our common stock (the Exchange Right). The appraised fair value of the Investors’ interest in Nutra SA and the market price of our stock would be used to determine the amount of ownership interest the Investors would receive. The shares issued to the Investors may not exceed 49% of our outstanding common stock; however, a combination of common stock and warrants not to exceed 49% of our fully diluted shares outstanding must be issued if this limitation applies. 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drag along rights in the future. We will continue to evaluate whether we are the primary beneficiary of Nutra SA each reporting period. Cash provided by operations in our Brazil segment is generally unavailable for distribution to our Corporate and USA segments pursuant to the terms of the LLC Agreement.</t>
  </si>
  <si>
    <t>DEBT</t>
  </si>
  <si>
    <t>DEBT [Abstract]</t>
  </si>
  <si>
    <t>NOTE 7. DEBT The following table summarizes current and long-term portions of debt (in thousands): June 30, December 31, Corporate segment: Senior revolving loan $ 2,123 $ 1,617 Senior term loan, net 840 1,407 Subordinated notes, net, maturing in May 2018, principal $6.3 million 6,320 6,310 Subordinated notes, net, due in July 2016, principal $0.2 million 215 205 Other 88 116 9,586 9,655 Brazil segment: Capital expansion loans 2,395 2,067 Working capital lines of credit 646 828 Advances on customer export orders 1,110 1,310 Special tax programs 2,650 2,064 Other 30 34 6,831 6,303 Total debt 16,417 15,958 Current portion 11,061 5,050 Long-term portion $ 5,356 $ 10,908 In January 2016, we entered into a note payable with a director in the principal amount of $0.3 million and issued the director warrants to acquire 25,000 shares of common stock (exercise price of $5.25, exercisable immediately and expiring in January 2021). e repaid the note and accumulated interest in full in March 2016. In February 2016, we entered into an agreement with the Lender which modified the financial covenants to require that (a) from February 1, 2016 to July 15, 2016, we maintain cash on hand, including availability under our revolving loan with the Lender, of not less than $1.5 million, provided that at least $0.8 million of such amount must be in the form of cash on hand, and (b) we maintain an average monthly adjusted EBITDA, as defined by the agreement, calculated over each consecutive three-month period beginning on January 1, February 1, March 1, April 1 and May 1, 2016, of not less than $0.1 million. The Lender also waived, for the first two quarters of 2016, any non-compliance with the financial covenants in the May 2015 agreement. We may not be able to comply with the original May 2015 covenants without further modifications from the Lender. Therefore, as of June 30, 2016, we have recorded the term loan, net of related debt issuance costs, as a current portion of long-term debt. As of June 30, 2016, we are in compliance with the financial covenants associated with our debt agreements, as modified and discussed above. In March 2016, we repaid $1.0 million of the senior term loan principal outstanding, which as of December 31, 2015, had been scheduled to be repaid in 2018, as required under the February agreement with the Lender described above. In the first quarter of 2016, we expensed $0.2 million of debt issuance costs to interest expense as a result of that repayment. We also paid a $0.1 million amendment fee in the first quarter of 2016, which is included in interest expense in our condensed consolidated statement of operations. In June 2016, we entered into an amendment agreement with our lender to extend the prior modification of the loan agreement to September 30, 2016 (see Note 8 for additional information related to the repricing of warrants associated with this modification). During the second quarter of 2016, the Brazil segment did not have sufficient working capital to make their scheduled debt payments, and, as a result, the Brazil segment ceased making all bank debt payments in the second quarter. Therefore, we have recorded all Brazil segment debt as current, regardless of maturity date. Discussions have ensued with the related banks with regard to renegotiation of existing debt agreements. However, there is no assurance these discussions will be successful.</t>
  </si>
  <si>
    <t>EQUITY, SHARE-BASED COMPENSATION AND WARRANTS</t>
  </si>
  <si>
    <t>EQUITY, SHARE-BASED COMPENSATION AND WARRANTS [Abstract]</t>
  </si>
  <si>
    <t>NOTE 8. EQUITY, SHARE-BASED COMPENSATION AND WARRANTS In February 2016, our board of directors authorized the issuance of 3,000 shares of Series F Preferred Stock. The Series F Preferred Stock is non-voting and may be converted into a total of 2,000,000 shares of our common stock at the holder’s election at any time, subject to certain beneficial ownership limitations, at a ratio of 1 preferred share for 666.66666 shares of common stock. The Series F Preferred Stock is only entitled to receive dividends if we declare dividends, in which case the dividend will be paid (i) first an amount equal to $0.01 per share of preferred stock and (ii) then to and in the same form as dividends paid on shares of our common stock. Otherwise, the Series F Preferred Stock has no liquidation or other preferences over our common stock. The number of common shares and warrants issuable if the Investors elect the Exchange Right is variable and indeterminate. For accounting purposes, we are not able to conclude that we have sufficient authorized and unissued shares to settle all contracts subject to the FASB’s derivative guidance. Our adopted sequencing approach is based on earliest issuance date (the Share Sequencing), therefore we are required to record certain warrants issued after the right was granted to the Investors in June 2015 at fair value, as derivative warrant liabilities. For the same reason, the A summary of equity activity for the six months ended June 30, 2016, (in thousands, except share data) follows. Common Stock Accumulated Accumulated Deficit Attributable to Noncontrolling Interset in Accumulated Other Comprehensive Total (Deficit) Shares Amount Deficit Nutra SA Loss Equity Balance, December 31, 2015 9,537,415 $ 262,895 $ (250,738 ) $ - $ (4,889 ) $ 7,268 Share-based compensation, employees and directors - 456 - - - 456 Issuance of preferred stock and warrants - (447 ) - - - (447 ) Dividend on preferred stock--beneficial conversion feature - 551 (551 ) - - - Issuance of common stock to supplier 950,000 - - - - - Other 9,575 13 - - - 13 Accumulated deficit attributable to noncontrolling interest in Nutra SA - - - (1,599 ) - (1,599 ) Foreign currency translation - - - - 581 581 Net loss - - (6,308 ) - - (6,308 ) Balance, June 30, 2016 10,496,990 $ 263,468 $ (257,597 ) $ (1,599 ) $ (4,308 ) $ (36 ) In February 2016, we issued 950,000 shares of common stock to a supplier. A summary of warrant activity for the six months ended June 30, 2016, (in thousands, except share and per share data) follows. Equity Warrants Liability Warrants Shares Underlying Weighted Average Exercise Price Weighted Average Remaining Contractual Life (Years) Shares Underlying Weighted Average Exercise Price Weighted Average Remaining Contractual Life (Years) Outstanding, December 31, 2015 6,367,139 $ 5.73 3.4 726,489 $ 5.24 2.9 Issued - NA 2,685,000 2.03 4.5 Impact of anti-dilution clauses - NA 1,063,379 1.50 1.3 Exercised - NA - NA Forfeited, expired or cancelled - NA - NA Outstanding, June 30, 2016 6,367,139 $ 5.73 3.0 4,474,868 $ 1.84 3.8 Exercisable, June 30, 2016 6,367,139 $ 5.73 3.0 1,814,868 $ 1.61 1.9 In January 2016, we entered into a note payable with a director in the principal amount of $0.3 million and issued the director warrants to acquire 25,000 share of common stock (exercise price of $5.25, exercisable immediately and expiring in January 2021). e repaid the note and accumulated interest in full in March 2016. In February 2016, we issued and sold 3,000 shares of Series F Preferred Stock In June 2016, we entered into an amendment agreement with our Lender to extend the prior modification of the loan agreement. In connection with this amendment, we repriced a previously issued warrant held by the Lender from $5.25 per share to $1.85 per share. Both prior to and subsequent to the modification , with changes in fair value recorded in the condensed consolidated statements of operations.</t>
  </si>
  <si>
    <t>COMMITMENTS AND CONTINGENCIES</t>
  </si>
  <si>
    <t>COMMITMENTS AND CONTINGENCIES [Abstract]</t>
  </si>
  <si>
    <t>NOTE 9. COMMITMENTS AND CONTINGENCIES In addition to the matters discussed below, from time to time we are involved in litigation incidental to the conduct of our business. We record accruals for contingencies when it is probable that a liability will be incurred and the amount of loss can be reasonably estimated. Legal costs are expensed as incurred and are included in professional fees. While the outcome of lawsuits and other proceedings against us cannot be predicted with certainty, in the opinion of management, individually or in the aggregate, no such lawsuits are expected to have a material effect on our financial position, results of operations or cash flows. Irgovel Purchase 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0 million. 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 On February 6, 2009, the Sellers filed a collection lawsuit against us seeking payment of the second installment of the purchase price under the Purchase Agreement, which the Sellers assert is approximately $1.0 million. We have withheld payment of the second installment pending resolution of the Resyng lawsuit noted above. RiceBran Technologies, the parent company, has not been served with any formal notices in regard to this matter. To date, only Irgovel has received formal legal notice. In addition, the Purchase Agreement requires that all disputes between us and the Sellers be adjudicated through arbitration. In 2015, a final unappealable arbitration award was granted in our favor. We are considering collection actions against the Sellers for amounts awarded in excess of the escrow funds described below and have a contingent gain in an amount that is not currently determinable. As part of the Purchase Agreement, $2.0 million was deposited into an escrow account to cover contingencies with the net remaining funds payable to the Sellers upon resolution of all contingencies. As of December 31, 2015, the balance in the escrow account was $1.9 million and was included in restricted cash in our condensed consolidated balance sheet. With regard to the request for freezing the escrow funds noted above, the Brazilian court ordered Irgovel not to access those funds under the premise that the Sellers may have a right to those funds as originally contemplated in the Purchase Agreement. A fine of R$10,000/day for violating that order was established by the court. From the escrow release date of March 24, 2016 through today, no fine has been imposed. We believe that with the final judgment in our favor, the Sellers no longer have any possible legal claim on the escrow funds and, thus, the court will remove the freeze. We are working with counsel in Brazil to effectuate that outcome. We believe that there are no significant remaining contingencies. We recognized a gain of $1.6 million in the first quarter of 2016, equal to the difference between the $1.9 million escrow liability and the $0.3 million of resolved pre-acquisition contingencies that had either been paid or specifically identified and accrued. Irgovel - Events of Default As further described in Note 6, Irgovel is required to meet minimum annual processing targets or to achieve EBITDA in local currency of at least R$4.0 million annually. If not achieved, this would result in an event of default. It is possible that an event of default may be triggered in the future and a waiver of non-compliance may not be obtained from the Investors.</t>
  </si>
  <si>
    <t>SEGMENT INFORMATION</t>
  </si>
  <si>
    <t>SEGMENT INFORMATION [Abstract]</t>
  </si>
  <si>
    <t xml:space="preserve">NOTE 10. SEGMENT INFORMATION The tables below Three Months Ended June 30, 2016 Corporate USA Brazil Consolidated Revenues $ - $ 8,778 $ 1,767 $ 10,545 Cost of goods sold - 6,132 2,429 8,561 Gross profit - 2,646 (662 ) 1,984 Depreciation and amortization (in selling, general and administrative) (23 ) (270 ) (15 ) (308 ) Other operating expense (2,387 ) (1,325 ) (3,650 ) (7,362 ) Income (loss) from operations $ (2,410 ) $ 1,051 $ (4,327 ) $ (5,686 ) Net income (loss) attributable to RiceBran Technologies shareholders $ (4,527 ) $ 1,051 $ (3,132 ) $ (6,608 ) Interest expense 454 - 287 741 Depreciation (in cost of goods sold) - 224 232 456 Purchases of property - 123 86 209 Six Months Ended June 30, 2016 Corporate USA Brazil Consolidated Revenues $ - $ 16,532 $ 4,064 $ 20,596 Cost of goods sold - 11,426 4,949 16,375 Gross profit - 5,106 (885 ) 4,221 Depreciation and amortization (in selling, general and administrative) (46 ) (584 ) (26 ) (656 ) Other operating expense (3,661 ) (2,700 ) (4,380 ) (10,741 ) Income (loss) from operations $ (3,707 ) $ 1,822 $ (5,291 ) $ (7,176 ) Net income (loss) attributable to RiceBran Technologies shareholders $ (4,094 ) $ 1,822 $ (4,036 ) $ (6,308 ) Interest expense 1,133 - 699 1,832 Depreciation (in cost of goods sold) - 403 426 829 Purchases of property - 188 229 417 Three Months Ended June 30, 2015 Corporate USA Brazil Consolidated Revenues $ - $ 6,889 $ 4,516 $ 11,405 Cost of goods sold - 4,638 4,532 9,170 Gross profit - 2,251 (16 ) 2,235 Depreciation and amortization (in selling, general and administrative) (19 ) (395 ) (15 ) (429 ) Other operating expense (1,442 ) (747 ) (1,163 ) (3,352 ) Income (loss) from operations $ (1,461 ) $ 1,109 $ (1,194 ) $ (1,546 ) Net income (loss) attributable to RiceBran Technologies shareholders $ (3,332 ) $ 1,109 $ (1,303 ) $ (3,526 ) Interest expense 357 - 518 875 Depreciation (in cost of goods sold) - 296 457 753 Purchases of property - 115 153 268 Six Months Ended June 30, 2015 Corporate USA Brazil Consolidated Revenues $ - $ 11,952 $ 9,113 $ 21,065 Cost of goods sold - 8,051 9,724 17,775 Gross profit - 3,901 (611 ) 3,290 Depreciation and amortization (in selling, general and administrative) (34 ) (788 ) (112 ) (934 ) Other operating expense (2,620 ) (2,199 ) (2,021 ) (6,840 ) Income (loss) from operations $ (2,654 ) $ 914 $ (2,744 ) $ (4,484 ) Net income (loss) attributable to RiceBran Technologies shareholders $ (4,483 ) $ 914 $ (2,958 ) $ (6,527 ) Interest expense 650 - 1,023 1,673 Depreciation (in cost of goods sold) - 437 973 1,410 Purchases of property - 351 224 575 The tables below Corporate USA Brazil Consolidated As of June 30, 2016 Inventories $ - $ 3,656 $ 324 $ 3,980 Property, net 438 8,017 11,491 19,946 Goodwill - 790 - 790 Intangible assets, net - 711 - 711 Total assets 2,207 16,023 13,885 32,115 As of December 31, 2015 Inventories - 3,302 555 3,857 Property, net 418 8,408 9,502 18,328 Goodwill - 790 2,468 3,258 Intangible assets, net - 1,225 - 1,225 Total assets 3,497 15,260 14,878 33,635 Corporate segment total assets include cash, restricted cash, property and other assets. We review our long-lived assets, including goodwill, for impairment whenever events or changes in circumstances indicate that the carrying amount of an asset may not be recoverable. During the second quarter of 2016, a number of economic and market conditions have arisen related to operations of our Brazil segment that impact raw bran availability and working capital necessary to acquire it, resulting in the Brazil segment taking an estimated goodwill impairment charge of $3.0 million (see Note 5). Additional information on impairment testing of long-lived assets, intangible assets and goodwill can be found in Note 9 of our Annual Report on Form 10-K for the year ended December 31, 2015. The following table presents revenue by geographic area for the three and six months ended June 30, 2016 and 2015 (in thousands). Three Months Ended Six Months Ended 2016 2015 2016 2015 United States $ 8,344 $ 6,861 $ 15,373 $ 11,823 Brazil 888 2,819 2,975 5,902 Other international 1,313 1,725 2,248 3,340 Total revenues $ 10,545 $ 11,405 $ 20,596 $ 21,065 </t>
  </si>
  <si>
    <t>FAIR VALUE MEASUREMENT</t>
  </si>
  <si>
    <t>FAIR VALUE MEASUREMENT [Abstract]</t>
  </si>
  <si>
    <t>NOTE 11. FAIR VALUE MEASUREMENTS The fair value of cash and cash equivalents, accounts and other receivables and accounts payable approximates their carrying value due to their shorter maturities. As of June 30, 2016, the fair value of our Corporate segment debt (Level 3 measurement) approximates the $9.6 million carrying value of that debt, based on current market rates for similar debt with similar maturities. The fair value of our Brazil segment debt (Level 3 measurement) also approximates the $6.8 million carrying value of that debt based on the current market rates for similar debt with similar maturities.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The following tables summarize the fair values by input hierarchy of items measured at fair value on a recurring basis on our condensed consolidated balance sheets (in thousands): Level 1 Level 2 Level 3 Total Total liabilities at fair value, as of June 30, 2016 - derivative warrant liabilities $ - $ - $ 4,004 $ 4,004 Total liabilities at fair value, as of December 31, 2015 - derivative warrant liabilities $ - $ - $ 678 $ 678 Warrants accounted for as derivative liabilities are valued using the lattice model each reporting period and the resultant change in fair value is recorded in the condensed consolidated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June 30, 2016 December 31, 2015 Risk-free interest rate 0.6% - 1.3% 0.9% -1.2% (1.1% weighted average) (1.1% weighted average) Expected volatility 59% - 87% 71% - 89% (82% weighted average) (78% weighted average) The following tables summarize the changes in level 3 items measured at fair value on a recurring basis (in thousands): Total Level 3 Fair Value Fair Value as of Beginning of Period Total Realized and Unrealized Gains (Losses) Issuance of New Instruments Fair Value, at End of Period (1 ) Six Months Ended June 30, 2016, derivative warrant liabilities $ (678 ) $ (852 ) $ (2,474 ) $ (4,004 ) Six Months Ended June 30, 2015, derivative warrant liabilities $ (955 ) $ 557 $ (724 ) $ (1,122 ) (1) Included in change in fair value of derivative warrant liabilities in our unaudited condensed consolidated statements of operations.</t>
  </si>
  <si>
    <t>RELATED PARTY TRANSACTIONS</t>
  </si>
  <si>
    <t>RELATED PARTY TRANSACTIONS [Abstract]</t>
  </si>
  <si>
    <t>NOTE 12. RELATED PARTY TRANSACTIONS Transactions with Baruch Halpern Prior to 2015, entities beneficially owned by Baruch Halpern, a director, invested $2.6 million in our subordinated convertible notes and related warrants, the terms of which were subsequently modified. In the three and six months ended June 30, 2016 and 2015, we expensed and paid $0.1 million and $0.2 million, respectively, of interest on the subordinated convertible notes beneficially owned by Mr. Halpern. In January 2016, we entered into a note payable with Mr. Halpern in the principal amount of $0.3 million and issued Mr. Halpern warrants to acquire 25,000 shares of common stock (exercise price of $5.25, exercisable immediately and expiring in January 2021). Principal and all interest, accumulating at an 11.75% annual rate, was payable on October 31, 2016. We repaid the note and accumulated interest in full in March 2016. Transactions with W. John Short Prior to 2015, W. John Short, our chief executive officer and director, invested $50,000 in our subordinated convertible notes and related warrants, the terms of which were subsequently modified. In the three and six months ended June 30, 2016 and 2015, we expensed and paid approximately $2,000 and $3,000, respectively, of interest on the subordinated convertible notes beneficially owned by Mr. Short.</t>
  </si>
  <si>
    <t>SUBSEQUENT EVENT</t>
  </si>
  <si>
    <t>SUBSEQUENT EVENT [Abstract]</t>
  </si>
  <si>
    <t>NOTE 13. SUBSEQUENT EVENT 2016 Annual Meeting of Shareholders (2016 Shareholder Meeting) On July 5, 2016, we entered into a Settlement Agreement (Settlement Agreement) with (i) LF-RB Management, LLC, Stephen D. Baksa, Richard Bellofatto, Edward M. Giles, Michael Goose, Gary L. Herman, Larry Hopfenspirger and Richard Jacinto II (collectively, the LF-RB Group) and (ii) Beth Bronner, Ari Gendason and Brent Rosenthal (the LF-RB Designees and together with the LF-RB Group, the Shareholder Group). The LF-RB Group beneficially owns approximately 9.0% of our outstanding stock. Among other things, the Settlement Agreement provides that: ● Our Board of Directors (the Board) cumulated our votes from the 2016 Shareholder Meeting in favor of the election of John Short, Baruch Halpern, Henk Hoogenkamp and David Goldman; ● The LF-RB Group cumulated its votes from the 2016 Shareholder Meeting in favor of Brent Rosenthal, Beth Bronner and Michael Goose; ● Michael Goose resigned from the Board effective immediately following his election to the Board, and the Board appointed Ari Gendason to the Board to fill this vacancy; ● Brent Rosenthal was appointed as Chairperson of the Board; ● We paid the LF-RB Group $50,000 in cash and issued 100,000 shares of our common stock to designees of the LF-RB Group to partially reimburse the LF-RB Group for out-of-pocket legal fees and other expenses incurred by the LF-RB Group in connection with its solicitation of proxies to elect its designees to the Board at the 2016 Shareholder Meeting; and ● The Settlement Agreement may be terminated by either side at any time following the close of business of December 31, 2018. In the second quarter ended June 30, 2016, we incurred approximately $1.1 million in additional expenses related to the proxy contest at the 2016 Shareholder Meeting. These expenses are recorded in selling, general and administrative in the condensed consolidated statements of operations.</t>
  </si>
  <si>
    <t>BASIS OF PRESENTATION (Policies)</t>
  </si>
  <si>
    <t>Recent Accounting Guidance</t>
  </si>
  <si>
    <t>Recent Accounting Guidance Recent accounting guidance not yet adopted In August 2014, the Financial Accounting Standards Board (FASB) issued guidance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periods ending after December 15, 2016, and interim periods thereafter, with early adoption permitted. We will adopt this standard in the fourth quarter of 2016, and we do not expect the adoption to have a material effect on our results or operations. In May 2014, the FASB issued guidance on revenue from contracts with customers to clarify the principles for recognizing revenue and develop a common revenue standard for GAAP and International Financial Reporting Standard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our annual and interim periods beginning in 2018. Early adoption is permitted. We have not yet determined the impact that the new guidance will have on our results of operations and financial position and have not yet determined if we will early adopt the standard. In February 2016, the FASB issued guidance which changes the accounting for leases. As under prior GAAP, the recognition, measurement and presentation of expenses and cash flows arising from a lease for us as a lessee depend primarily on the lease’s classification as a finance or operating lease. For both types of leases, lessees will recognize a right-of-use asset and a lease liability. For capital or finance leases, lessees will recognize amortization of the right-of-use asset separately from interest expense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financial position and cash flows and have not yet determined if we will early adopt the standard. In March 2016, the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with early adoption permitted.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We have not yet determined the impact that the new guidance will have on our results of operations, financial position and cash flows and have not yet determined if we will early adopt the standard Recently adopted accounting guidance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LLC) for assessing if the equity holders at risk lack decision making authority.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Upon adoption in the first quarter of 2016, there was no impact on our financial position or results of operations. Specifically, under the new guidance, we continue to be the primary beneficiary of Nutra SA, LLC.</t>
  </si>
  <si>
    <t>LOSS PER SHARE (EPS) (Tables)</t>
  </si>
  <si>
    <t>Reconciliations of numerators and denominators in EPS computations</t>
  </si>
  <si>
    <t xml:space="preserve">Below are reconciliations of the numerators and denominators in the EPS computations for the three and six months ended June 30, 2016 and 2015. Three Months Ended Six Months Ended 2016 2015 2016 2015 NUMERATOR (in thousands): Basic and diluted - net loss attributable to RiceBran Technologies shareholders $ (6,608 ) $ (3,526 ) $ (6,308 ) $ (6,527 ) Dividend on preferred stock--beneficial conversion feature - - (551 ) - Basic and diluted - net loss attributable to RiceBran Technologies common shareholders $ (6,608 ) $ (3,526 ) $ (6,859 ) $ (6,527 ) DENOMINATOR: Basic EPS - weighted average number of common shares outstanding 9,231,619 9,167,789 9,223,651 9,160,999 Effect of dilutive securities outstanding - - - - Diluted EPS - weighted average number of shares outstanding 9,231,619 9,167,789 9,223,651 9,160,999 Number of shares of common stock which could be purchased with weighted average outstanding securities not included in diluted EPS because effect would be antidilutive: Stock options 353,186 260,632 355,286 262,468 Warrants 10,842,006 6,827,953 9,777,065 6,665,956 Nonvested stock 1,265,386 177,840 1,066,236 172,522 Convertible preferred stock 2,000,000 - 1,417,582 - </t>
  </si>
  <si>
    <t>GOODWILL (Tables)</t>
  </si>
  <si>
    <t>Summary of goodwill activity</t>
  </si>
  <si>
    <t xml:space="preserve">The following table reflects goodwill allocated to each reporting segment at June 30, 2016 2015 (in thousands) USA Brazil Total Balance, December 31, 2015 $ 790 $ 2,468 $ 3,258 Goodwill impairment - (3,024 ) (3,024 ) Effect of change in exchange rates - 556 556 Balance, June 30, 2016 $ 790 $ - $ 790 </t>
  </si>
  <si>
    <t>REDEEMABLE NONCONTROLLING INTEREST IN NUTRA SA (Tables)</t>
  </si>
  <si>
    <t>Summary of the carrying amounts included in consolidated balance sheets</t>
  </si>
  <si>
    <t xml:space="preserve"> June 30, December 31, Cash and cash equivalents $ 201 $ 104 Other current assets (restricted $378 and $1,003) 2,130 2,760 Property, net (restricted $2,427 and $2,102) 11,491 9,502 Goodwill and intangibles, net - 2,468 Other noncurrent assets 63 43 Total assets $ 13,885 $ 14,877 Current liabilities $ 7,160 $ 4,647 Current portion of long-term debt (nonrecourse) 6,831 2,750 Long-term debt, less current portion (nonrecourse) - 3,553 Total liabilities $ 13,991 $ 10,950 </t>
  </si>
  <si>
    <t>Summary of changes in redeemable noncontrolling interest</t>
  </si>
  <si>
    <t>A summary of changes in redeemable noncontrolling interest in Nutra SA follows for the three and six months ended June 30, 2016 and 2015 (in thousands). Three Months Ended Six Months Ended 2016 2015 2016 2015 Redeemable noncontrolling interest in Nutra SA, beginning of period $ (224 ) $ 1,376 $ 69 $ 2,643 Investors' interest in net loss of Nutra SA (1,508 ) (432 ) (1,946 ) (1,076 ) Investors' interest in other comprehensive loss of Nutra SA 133 62 278 (418 ) Accumulated Yield classified as other current liability - (144 ) - (287 ) Redeemable noncontrolling interest in Nutra SA, end of period $ (1,599 ) $ 862 $ (1,599 ) $ 862 Investors' average interest in Nutra SA during the period 32.4 % 33.2 % 32.1 % 33.7 % Investors' interest in Nutra SA at the end of the period 32.4 % 32.1 % 32.4 % 32.1 %</t>
  </si>
  <si>
    <t>DEBT (Tables)</t>
  </si>
  <si>
    <t>Current and long-term debt</t>
  </si>
  <si>
    <t xml:space="preserve">The following table summarizes current and long-term portions of debt (in thousands): June 30, December 31, Corporate segment: Senior revolving loan $ 2,123 $ 1,617 Senior term loan, net 840 1,407 Subordinated notes, net, maturing in May 2018, principal $6.3 million 6,320 6,310 Subordinated notes, net, due in July 2016, principal $0.2 million 215 205 Other 88 116 9,586 9,655 Brazil segment: Capital expansion loans 2,395 2,067 Working capital lines of credit 646 828 Advances on customer export orders 1,110 1,310 Special tax programs 2,650 2,064 Other 30 34 6,831 6,303 Total debt 16,417 15,958 Current portion 11,061 5,050 Long-term portion $ 5,356 $ 10,908 </t>
  </si>
  <si>
    <t>EQUITY, SHARE-BASED COMPENSATION AND WARRANTS (Tables)</t>
  </si>
  <si>
    <t>Summary of equity activity</t>
  </si>
  <si>
    <t>A summary of equity activity for the six months ended June 30, 2016, (in thousands, except share data) follows. Common Stock Accumulated Accumulated Deficit Attributable to Noncontrolling Interset in Accumulated Other Comprehensive Total (Deficit) Shares Amount Deficit Nutra SA Loss Equity Balance, December 31, 2015 9,537,415 $ 262,895 $ (250,738 ) $ - $ (4,889 ) $ 7,268 Share-based compensation, employees and directors - 456 - - - 456 Issuance of preferred stock and warrants - (447 ) - - - (447 ) Dividend on preferred stock--beneficial conversion feature - 551 (551 ) - - - Issuance of common stock to supplier 950,000 - - - - - Other 9,575 13 - - - 13 Accumulated deficit attributable to noncontrolling interest in Nutra SA - - - (1,599 ) - (1,599 ) Foreign currency translation - - - - 581 581 Net loss - - (6,308 ) - - (6,308 ) Balance, June 30, 2016 10,496,990 $ 263,468 $ (257,597 ) $ (1,599 ) $ (4,308 ) $ (36 )</t>
  </si>
  <si>
    <t>Summary of warrant activity</t>
  </si>
  <si>
    <t xml:space="preserve">A summary of warrant activity for the six months ended June 30, 2016, (in thousands, except share and per share data) follows. Equity Warrants Liability Warrants Shares Underlying Weighted Average Exercise Price Weighted Average Remaining Contractual Life (Years) Shares Underlying Weighted Average Exercise Price Weighted Average Remaining Contractual Life (Years) Outstanding, December 31, 2015 6,367,139 $ 5.73 3.4 726,489 $ 5.24 2.9 Issued - NA 2,685,000 2.03 4.5 Impact of anti-dilution clauses - NA 1,063,379 1.50 1.3 Exercised - NA - NA Forfeited, expired or cancelled - NA - NA Outstanding, June 30, 2016 6,367,139 $ 5.73 3.0 4,474,868 $ 1.84 3.8 Exercisable, June 30, 2016 6,367,139 $ 5.73 3.0 1,814,868 $ 1.61 1.9 </t>
  </si>
  <si>
    <t>SEGMENT INFORMATION (Tables)</t>
  </si>
  <si>
    <t>Segment information identified and reconciliations of segment information to total consolidated information</t>
  </si>
  <si>
    <t xml:space="preserve">The tables below Three Months Ended June 30, 2016 Corporate USA Brazil Consolidated Revenues $ - $ 8,778 $ 1,767 $ 10,545 Cost of goods sold - 6,132 2,429 8,561 Gross profit - 2,646 (662 ) 1,984 Depreciation and amortization (in selling, general and administrative) (23 ) (270 ) (15 ) (308 ) Other operating expense (2,387 ) (1,325 ) (3,650 ) (7,362 ) Income (loss) from operations $ (2,410 ) $ 1,051 $ (4,327 ) $ (5,686 ) Net income (loss) attributable to RiceBran Technologies shareholders $ (4,527 ) $ 1,051 $ (3,132 ) $ (6,608 ) Interest expense 454 - 287 741 Depreciation (in cost of goods sold) - 224 232 456 Purchases of property - 123 86 209 Six Months Ended June 30, 2016 Corporate USA Brazil Consolidated Revenues $ - $ 16,532 $ 4,064 $ 20,596 Cost of goods sold - 11,426 4,949 16,375 Gross profit - 5,106 (885 ) 4,221 Depreciation and amortization (in selling, general and administrative) (46 ) (584 ) (26 ) (656 ) Other operating expense (3,661 ) (2,700 ) (4,380 ) (10,741 ) Income (loss) from operations $ (3,707 ) $ 1,822 $ (5,291 ) $ (7,176 ) Net income (loss) attributable to RiceBran Technologies shareholders $ (4,094 ) $ 1,822 $ (4,036 ) $ (6,308 ) Interest expense 1,133 - 699 1,832 Depreciation (in cost of goods sold) - 403 426 829 Purchases of property - 188 229 417 Three Months Ended June 30, 2015 Corporate USA Brazil Consolidated Revenues $ - $ 6,889 $ 4,516 $ 11,405 Cost of goods sold - 4,638 4,532 9,170 Gross profit - 2,251 (16 ) 2,235 Depreciation and amortization (in selling, general and administrative) (19 ) (395 ) (15 ) (429 ) Other operating expense (1,442 ) (747 ) (1,163 ) (3,352 ) Income (loss) from operations $ (1,461 ) $ 1,109 $ (1,194 ) $ (1,546 ) Net income (loss) attributable to RiceBran Technologies shareholders $ (3,332 ) $ 1,109 $ (1,303 ) $ (3,526 ) Interest expense 357 - 518 875 Depreciation (in cost of goods sold) - 296 457 753 Purchases of property - 115 153 268 Six Months Ended June 30, 2015 Corporate USA Brazil Consolidated Revenues $ - $ 11,952 $ 9,113 $ 21,065 Cost of goods sold - 8,051 9,724 17,775 Gross profit - 3,901 (611 ) 3,290 Depreciation and amortization (in selling, general and administrative) (34 ) (788 ) (112 ) (934 ) Other operating expense (2,620 ) (2,199 ) (2,021 ) (6,840 ) Income (loss) from operations $ (2,654 ) $ 914 $ (2,744 ) $ (4,484 ) Net income (loss) attributable to RiceBran Technologies shareholders $ (4,483 ) $ 914 $ (2,958 ) $ (6,527 ) Interest expense 650 - 1,023 1,673 Depreciation (in cost of goods sold) - 437 973 1,410 Purchases of property - 351 224 575 </t>
  </si>
  <si>
    <t>Segment information for selected balance sheet accounts</t>
  </si>
  <si>
    <t xml:space="preserve">The tables below Corporate USA Brazil Consolidated As of June 30, 2016 Inventories $ - $ 3,656 $ 324 $ 3,980 Property, net 438 8,017 11,491 19,946 Goodwill - 790 - 790 Intangible assets, net - 711 - 711 Total assets 2,207 16,023 13,885 32,115 As of December 31, 2015 Inventories - 3,302 555 3,857 Property, net 418 8,408 9,502 18,328 Goodwill - 790 2,468 3,258 Intangible assets, net - 1,225 - 1,225 Total assets 3,497 15,260 14,878 33,635 </t>
  </si>
  <si>
    <t>Revenue by geographic area</t>
  </si>
  <si>
    <t xml:space="preserve">The following table presents revenue by geographic area for the three and six months ended June 30, 2016 and 2015 (in thousands). Three Months Ended Six Months Ended 2016 2015 2016 2015 United States $ 8,344 $ 6,861 $ 15,373 $ 11,823 Brazil 888 2,819 2,975 5,902 Other international 1,313 1,725 2,248 3,340 Total revenues $ 10,545 $ 11,405 $ 20,596 $ 21,065 </t>
  </si>
  <si>
    <t>FAIR VALUE MEASUREMENT (Tables)</t>
  </si>
  <si>
    <t>Fair values by input hierarchy of items measured at fair value on a recurring basis</t>
  </si>
  <si>
    <t xml:space="preserve">The following tables summarize the fair values by input hierarchy of items measured at fair value on a recurring basis on our condensed consolidated balance sheets (in thousands): Level 1 Level 2 Level 3 Total Total liabilities at fair value, as of June 30, 2016 - derivative warrant liabilities $ - $ - $ 4,004 $ 4,004 Total liabilities at fair value, as of December 31, 2015 - derivative warrant liabilities $ - $ - $ 678 $ 678 </t>
  </si>
  <si>
    <t>Additional assumptions used to calculate fair value</t>
  </si>
  <si>
    <t xml:space="preserve">Additional assumptions that were used to calculate fair value follow. June 30, 2016 December 31, 2015 Risk-free interest rate 0.6% - 1.3% 0.9% -1.2% (1.1% weighted average) (1.1% weighted average) Expected volatility 59% - 87% 71% - 89% (82% weighted average) (78% weighted average) </t>
  </si>
  <si>
    <t>Changes in level 3 items measured at fair value</t>
  </si>
  <si>
    <t>The following tables summarize the changes in level 3 items measured at fair value on a recurring basis (in thousands): Total Level 3 Fair Value Fair Value as of Beginning of Period Total Realized and Unrealized Gains (Losses) Issuance of New Instruments Fair Value, at End of Period (1 ) Six Months Ended June 30, 2016, derivative warrant liabilities $ (678 ) $ (852 ) $ (2,474 ) $ (4,004 ) Six Months Ended June 30, 2015, derivative warrant liabilities $ (955 ) $ 557 $ (724 ) $ (1,122 ) (1) Included in change in fair value of derivative warrant liabilities in our unaudited condensed consolidated statements of operations.</t>
  </si>
  <si>
    <t>LIQUIDITY, GOING CONCERN AND MANAGEMENT'S PLAN (Details) - USD ($) $ in Thousands</t>
  </si>
  <si>
    <t>1 Months Ended</t>
  </si>
  <si>
    <t>12 Months Ended</t>
  </si>
  <si>
    <t>Feb. 29, 2016</t>
  </si>
  <si>
    <t>May 31, 2015</t>
  </si>
  <si>
    <t>Mar. 31, 2016</t>
  </si>
  <si>
    <t>Dec. 31, 2014</t>
  </si>
  <si>
    <t>Line of Credit Facility [Abstract]</t>
  </si>
  <si>
    <t>Proceeds from preference stock and warrants</t>
  </si>
  <si>
    <t>Revolving Credit Facility [Member]</t>
  </si>
  <si>
    <t>Amount held in escrow</t>
  </si>
  <si>
    <t>Term Loan [Member]</t>
  </si>
  <si>
    <t>Repayment of term loan</t>
  </si>
  <si>
    <t>Corporate Segment [Member] | Senior Secured Credit Facility [Member]</t>
  </si>
  <si>
    <t>Principal amount of senior secured credit facility agreement</t>
  </si>
  <si>
    <t>Corporate Segment [Member] | Revolving Credit Facility [Member]</t>
  </si>
  <si>
    <t>Maximum borrowing amount</t>
  </si>
  <si>
    <t>Corporate Segment [Member] | Term Loan [Member]</t>
  </si>
  <si>
    <t>Initial amount of term loan</t>
  </si>
  <si>
    <t>Period for term loan increase</t>
  </si>
  <si>
    <t>2 years</t>
  </si>
  <si>
    <t>Corporate Segment [Member] | Term Loan [Member] | Maximum [Member]</t>
  </si>
  <si>
    <t>Short-term Note [Member]</t>
  </si>
  <si>
    <t>Amount paid from a related party</t>
  </si>
  <si>
    <t>Investors [Member] | Nutra SA [Member]</t>
  </si>
  <si>
    <t>Noncontrolling Interest [Abstract]</t>
  </si>
  <si>
    <t>Additional investments</t>
  </si>
  <si>
    <t>Additional contributions without approval of lender</t>
  </si>
  <si>
    <t>BUSINESS (Details)</t>
  </si>
  <si>
    <t>Jun. 30, 2016Segment</t>
  </si>
  <si>
    <t>Number of reportable business segments</t>
  </si>
  <si>
    <t>LOSS PER SHARE (EPS) (Details) - USD ($) $ in Thousands</t>
  </si>
  <si>
    <t>NUMERATOR [Abstract]</t>
  </si>
  <si>
    <t>Basic and diluted - net loss attributable to RiceBran Technologies shareholders</t>
  </si>
  <si>
    <t>DENOMINATOR [Abstract]</t>
  </si>
  <si>
    <t>Basic EPS - weighted average number of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Warrants [Member]</t>
  </si>
  <si>
    <t>Nonvested Stock [Member]</t>
  </si>
  <si>
    <t>Convertible Preferred Stock [Member]</t>
  </si>
  <si>
    <t>GOODWILL (Details) - USD ($) $ in Thousands</t>
  </si>
  <si>
    <t>Goodwill [Roll Forward]</t>
  </si>
  <si>
    <t>Goodwill, beginning of period</t>
  </si>
  <si>
    <t>Effect of change in exchange rates</t>
  </si>
  <si>
    <t>Goodwill, end of period</t>
  </si>
  <si>
    <t>USA Segment [Member]</t>
  </si>
  <si>
    <t>Brazil Segment [Member]</t>
  </si>
  <si>
    <t>REDEEMABLE NONCONTROLLING INTEREST IN NUTRA SA (Details) $ in Thousands</t>
  </si>
  <si>
    <t>Jun. 30, 2016USD ($)MultipleRepresentativeInvestor</t>
  </si>
  <si>
    <t>Jun. 30, 2015USD ($)</t>
  </si>
  <si>
    <t>Jun. 30, 2016USD ($)RepresentativeInvestor</t>
  </si>
  <si>
    <t>Dec. 31, 2015USD ($)</t>
  </si>
  <si>
    <t>Dec. 31, 2014USD ($)</t>
  </si>
  <si>
    <t>Summary of carrying amounts included in consolidated balance sheets [Abstract]</t>
  </si>
  <si>
    <t>Other current assets (restricted $378 and $1,003)</t>
  </si>
  <si>
    <t>Property, net (restricted $2,427 and $2,102)</t>
  </si>
  <si>
    <t>Other noncurrent assets</t>
  </si>
  <si>
    <t>Current liabilities</t>
  </si>
  <si>
    <t>Summary of changes for redeemable noncontrolling interest [Roll Forward]</t>
  </si>
  <si>
    <t>Redeemable noncontrolling interest in Nutra SA, beginning of period</t>
  </si>
  <si>
    <t>Redeemable noncontrolling interest in Nutra SA, end of period</t>
  </si>
  <si>
    <t>Irgovel [Member] | Minimum [Member]</t>
  </si>
  <si>
    <t>EBITDA triggering default status</t>
  </si>
  <si>
    <t>Nutra SA [Member]</t>
  </si>
  <si>
    <t>Goodwill and intangibles, net</t>
  </si>
  <si>
    <t>Restricted portion of other current assets</t>
  </si>
  <si>
    <t>Investors' purchase of additional units of Nutra SA</t>
  </si>
  <si>
    <t>Escrow funds distribution</t>
  </si>
  <si>
    <t>Investors' interest in net loss of Nutra SA</t>
  </si>
  <si>
    <t>Investors' interest in other comprehensive loss of Nutra SA</t>
  </si>
  <si>
    <t>Accumulated Yield classified as other current liability</t>
  </si>
  <si>
    <t>Investors' average interest in Nutra SA during the period</t>
  </si>
  <si>
    <t>32.40%</t>
  </si>
  <si>
    <t>33.20%</t>
  </si>
  <si>
    <t>32.10%</t>
  </si>
  <si>
    <t>33.70%</t>
  </si>
  <si>
    <t>Investors' interest in Nutra SA as of period end</t>
  </si>
  <si>
    <t>Number of representatives on management committee | Representative</t>
  </si>
  <si>
    <t>Number of Investors on Management Committee | Investor</t>
  </si>
  <si>
    <t>Number of representatives on management committee upon default | Representative</t>
  </si>
  <si>
    <t>Number of Investors on Management Committee Upon Default | Investor</t>
  </si>
  <si>
    <t>Nutra SA [Member] | Investors [Member]</t>
  </si>
  <si>
    <t>Multiplier of investors capital contribution | Multiple</t>
  </si>
  <si>
    <t>Drag along right termination amount</t>
  </si>
  <si>
    <t>Nutra SA [Member] | Investors [Member] | Maximum [Member]</t>
  </si>
  <si>
    <t>Percentage of outstanding common stock issued</t>
  </si>
  <si>
    <t>49.00%</t>
  </si>
  <si>
    <t>DEBT (Details) - USD ($) $ / shares in Units, $ in Thousands</t>
  </si>
  <si>
    <t>Jan. 31, 2016</t>
  </si>
  <si>
    <t>Debt Instrument [Line Items]</t>
  </si>
  <si>
    <t>Total debt</t>
  </si>
  <si>
    <t>Current portion</t>
  </si>
  <si>
    <t>Long-term portion</t>
  </si>
  <si>
    <t>Expiration January, 2021 [Member] | Warrants [Member]</t>
  </si>
  <si>
    <t>Exercise price of warrants (in dollars per share)</t>
  </si>
  <si>
    <t>Director [Member] | Expiration January, 2021 [Member] | Warrants [Member]</t>
  </si>
  <si>
    <t>Warrants to purchase shares of common stock (in shares)</t>
  </si>
  <si>
    <t>Director [Member] | Note Payable [Member]</t>
  </si>
  <si>
    <t>Due to related parties</t>
  </si>
  <si>
    <t>Director [Member] | Note Payable [Member] | Expiration January, 2021 [Member]</t>
  </si>
  <si>
    <t>Corporate Segment [Member]</t>
  </si>
  <si>
    <t>Corporate Segment [Member] | Senior Revolving Loan [Member]</t>
  </si>
  <si>
    <t>Average monthly adjusted EBITDA, calculation period</t>
  </si>
  <si>
    <t>3 months</t>
  </si>
  <si>
    <t>Corporate Segment [Member] | Senior Revolving Loan [Member] | Minimum [Member]</t>
  </si>
  <si>
    <t>Credit facility, liquidity covenant amount</t>
  </si>
  <si>
    <t>Credit facility, covenant amount available in cash</t>
  </si>
  <si>
    <t>Average monthly adjusted EBITDA</t>
  </si>
  <si>
    <t>Corporate Segment [Member] | Senior Term Loan, Net [Member]</t>
  </si>
  <si>
    <t>Repayment of senior term note</t>
  </si>
  <si>
    <t>Debt issuance costs written off to interest expense</t>
  </si>
  <si>
    <t>Amount paid in consideration of amendment expenses</t>
  </si>
  <si>
    <t>Corporate Segment [Member] | Subordinated Notes, Net, Maturing in May 2018 [Member]</t>
  </si>
  <si>
    <t>Principal amount outstanding of subordinated notes</t>
  </si>
  <si>
    <t>Maturity date of note</t>
  </si>
  <si>
    <t>May 31,
		2018</t>
  </si>
  <si>
    <t>Corporate Segment [Member] | Subordinated Notes, Net, Due in July 2016 [Member]</t>
  </si>
  <si>
    <t>Jul. 31,
		2016</t>
  </si>
  <si>
    <t>Corporate Segment [Member] | Other [Member]</t>
  </si>
  <si>
    <t>Brazil Segment [Member] | Capital Expansion Loans [Member]</t>
  </si>
  <si>
    <t>Brazil Segment [Member] | Working Capital Lines of Credit [Member]</t>
  </si>
  <si>
    <t>Brazil Segment [Member] | Advances on Customer Export Orders [Member]</t>
  </si>
  <si>
    <t>Brazil Segment [Member] | Special Tax Programs [Member]</t>
  </si>
  <si>
    <t>Brazil Segment [Member] | Other [Member]</t>
  </si>
  <si>
    <t>EQUITY, SHARE-BASED COMPENSATION AND WARRANTS (Details) - USD ($) $ in Thousands</t>
  </si>
  <si>
    <t>Increase (Decrease) in Stockholders' Equity [Roll Forward]</t>
  </si>
  <si>
    <t>Balance at beginning of period</t>
  </si>
  <si>
    <t>Balance at beginning of period (in shares)</t>
  </si>
  <si>
    <t>Share-based compensation, employees and directors</t>
  </si>
  <si>
    <t>Issuance of preferred stock and warrants</t>
  </si>
  <si>
    <t>Dividend on preferred stock--beneficial conversion feature</t>
  </si>
  <si>
    <t>Issuance of common stock to supplier</t>
  </si>
  <si>
    <t>Foreign currency translation</t>
  </si>
  <si>
    <t>Balance at end of period</t>
  </si>
  <si>
    <t>Balance at end of period (in shares)</t>
  </si>
  <si>
    <t>Common Stock [Member]</t>
  </si>
  <si>
    <t>Share-based compensation, employees and directors (in shares)</t>
  </si>
  <si>
    <t>Issuance of preferred stock and warrants (in shares)</t>
  </si>
  <si>
    <t>Issuance of common stock to supplier (in shares)</t>
  </si>
  <si>
    <t>Other (in shares)</t>
  </si>
  <si>
    <t>Accumulated Deficit [Member]</t>
  </si>
  <si>
    <t>Accumulated Deficit Attributable to Noncontrolling Interest in Nutra SA [Member]</t>
  </si>
  <si>
    <t>Accumulated Other Comprehensive Loss [Member]</t>
  </si>
  <si>
    <t>EQUITY, SHARE-BASED COMPENSATION AND WARRANTS, Warrant Activity (Details) - $ / shares</t>
  </si>
  <si>
    <t>Equity Warrant [Member]</t>
  </si>
  <si>
    <t>Shares Under Warrants [Roll Forward]</t>
  </si>
  <si>
    <t>Outstanding at beginning of period (in shares)</t>
  </si>
  <si>
    <t>Issued (in shares)</t>
  </si>
  <si>
    <t>Impact of anti-dilution clauses (in shares)</t>
  </si>
  <si>
    <t>Exercised (in shares)</t>
  </si>
  <si>
    <t>Forfeited, expired or cancelled (in shares)</t>
  </si>
  <si>
    <t>Outstanding at end of period (in shares)</t>
  </si>
  <si>
    <t>Exercisable at end of period (in shares)</t>
  </si>
  <si>
    <t>Equity and Liability Warrants Outstanding, Weighted Average Exercise Price [Roll Forward]</t>
  </si>
  <si>
    <t>Outstanding at beginning of period (in dollars per share)</t>
  </si>
  <si>
    <t>Outstanding at end of period (in dollars per share)</t>
  </si>
  <si>
    <t>Exercisable at end of period (in dollars per share)</t>
  </si>
  <si>
    <t>Equity and Liability Warrants, Additional Disclosures [Abstract]</t>
  </si>
  <si>
    <t>Outstanding, weighted average remaining contractual life</t>
  </si>
  <si>
    <t>3 years</t>
  </si>
  <si>
    <t>3 years 4 months 24 days</t>
  </si>
  <si>
    <t>Exercisable, weighted average remaining contractual life</t>
  </si>
  <si>
    <t>Liability Warrant [Member]</t>
  </si>
  <si>
    <t>Issued (in dollars per share)</t>
  </si>
  <si>
    <t>Impact of anti-dilution clauses (in dollars per share)</t>
  </si>
  <si>
    <t>3 years 9 months 18 days</t>
  </si>
  <si>
    <t>2 years 10 months 24 days</t>
  </si>
  <si>
    <t>Issued</t>
  </si>
  <si>
    <t>4 years 6 months</t>
  </si>
  <si>
    <t>Impact of anti-dilution clauses</t>
  </si>
  <si>
    <t>1 year 3 months 18 days</t>
  </si>
  <si>
    <t>1 year 10 months 24 days</t>
  </si>
  <si>
    <t>EQUITY, SHARE-BASED COMPENSATION AND WARRANTS, Text (Details) $ / shares in Units, $ in Thousands</t>
  </si>
  <si>
    <t>Feb. 29, 2016USD ($)$ / sharesshares</t>
  </si>
  <si>
    <t>Jun. 30, 2016USD ($)$ / sharesshares</t>
  </si>
  <si>
    <t>Jan. 31, 2016USD ($)$ / sharesshares</t>
  </si>
  <si>
    <t>Dec. 31, 2015shares</t>
  </si>
  <si>
    <t>Share-based Compensation Arrangement by Share-based Payment Award [Line Items]</t>
  </si>
  <si>
    <t>Warrants [Member] | Expiration January, 2021 [Member]</t>
  </si>
  <si>
    <t>Exercise price per warrant (in dollars per share) | $ / shares</t>
  </si>
  <si>
    <t>Warrants [Member] | Expiration August, 2021 [Member]</t>
  </si>
  <si>
    <t>Warrants to purchase shares of common stock (in shares) | shares</t>
  </si>
  <si>
    <t>Proceeds allocated to derivative warrant liability</t>
  </si>
  <si>
    <t>Warrant exercise price (in dollars per share) | $ / shares</t>
  </si>
  <si>
    <t>Reduction in warrants exercise price (in dollars per share) | $ / shares</t>
  </si>
  <si>
    <t>Warrants underlying exercisable (in shares) | shares</t>
  </si>
  <si>
    <t>Increase in warrants underlying exercisable (in shares) | shares</t>
  </si>
  <si>
    <t>Fixed price per share held in escrow by supplier (in dollars per share) | $ / shares</t>
  </si>
  <si>
    <t>Series F Preferred Stock [Member]</t>
  </si>
  <si>
    <t>Preferred stock authorized for issuance (in shares) | shares</t>
  </si>
  <si>
    <t>Issuance of preferred stock (in shares) | shares</t>
  </si>
  <si>
    <t>Preferred shares converted into common stock (in shares) | shares</t>
  </si>
  <si>
    <t>Preferred stock conversion ratio to common stock</t>
  </si>
  <si>
    <t>Amount per share of preferred stock entitled to receive dividend (in dollars per share) | $ / shares</t>
  </si>
  <si>
    <t>Preferred stock face value (in dollars per share) | $ / shares</t>
  </si>
  <si>
    <t>Proceeds allocated to preferred stock</t>
  </si>
  <si>
    <t>Fair value of common stock issued</t>
  </si>
  <si>
    <t>Series F Preferred Stock [Member] | Warrants [Member]</t>
  </si>
  <si>
    <t>Underwriters cash fee</t>
  </si>
  <si>
    <t>Offering expenses</t>
  </si>
  <si>
    <t>Gross proceeds</t>
  </si>
  <si>
    <t>Director [Member] | Warrants [Member] | Expiration January, 2021 [Member]</t>
  </si>
  <si>
    <t>COMMITMENTS AND CONTINGENCIES (Details) - USD ($)</t>
  </si>
  <si>
    <t>Mar. 24, 2016</t>
  </si>
  <si>
    <t>Feb. 06, 2009</t>
  </si>
  <si>
    <t>Aug. 28, 2008</t>
  </si>
  <si>
    <t>Loss Contingencies [Line Items]</t>
  </si>
  <si>
    <t>Amount of second installment on purchase agreement being withheld</t>
  </si>
  <si>
    <t>Gain recognized from contingencies</t>
  </si>
  <si>
    <t>Amount of escrow liability in accrued expenses</t>
  </si>
  <si>
    <t>Irgovel - Events of Default [Abstract]</t>
  </si>
  <si>
    <t>Sellers [Member]</t>
  </si>
  <si>
    <t>Amount of escrow released</t>
  </si>
  <si>
    <t>Repayment of term note</t>
  </si>
  <si>
    <t>Fine amount per day established by court for violating order</t>
  </si>
  <si>
    <t>Pre-acquisition contingencies</t>
  </si>
  <si>
    <t>Pending Litigation [Member] | Former Irgovel Stockholder David Resyng [Member]</t>
  </si>
  <si>
    <t>Damages sought by plaintiff</t>
  </si>
  <si>
    <t>SEGMENT INFORMATION (Details) - USD ($) $ in Thousands</t>
  </si>
  <si>
    <t>Segment information identified and reconciliations of segment information to total consolidated information [Abstract]</t>
  </si>
  <si>
    <t>Depreciation and amortization (in selling, general and administrative)</t>
  </si>
  <si>
    <t>Other operating expense</t>
  </si>
  <si>
    <t>Net income (loss) attributable to RiceBran Technologies shareholders</t>
  </si>
  <si>
    <t>Interest expense</t>
  </si>
  <si>
    <t>Depreciation (in costs of goods sold)</t>
  </si>
  <si>
    <t>Segment information for selected balance sheet accounts [Abstract]</t>
  </si>
  <si>
    <t>Property, net</t>
  </si>
  <si>
    <t>Goodwill impairment charge</t>
  </si>
  <si>
    <t>USA [Member]</t>
  </si>
  <si>
    <t>Brazil [Member]</t>
  </si>
  <si>
    <t>Corporate [Member]</t>
  </si>
  <si>
    <t>Operating Segments [Member] | USA [Member]</t>
  </si>
  <si>
    <t>Operating Segments [Member] | Brazil [Member]</t>
  </si>
  <si>
    <t>SEGMENT INFORMATION, Revenue by Geographic Area (Details) - USD ($) $ in Thousands</t>
  </si>
  <si>
    <t>Revenues from External Customers and Long-Lived Assets [Line Items]</t>
  </si>
  <si>
    <t>Total revenues</t>
  </si>
  <si>
    <t>Reportable Geographic Segment [Member] | USA [Member]</t>
  </si>
  <si>
    <t>Reportable Geographic Segment [Member] | Brazil [Member]</t>
  </si>
  <si>
    <t>Reportable Geographic Segment [Member] | Other International [Member]</t>
  </si>
  <si>
    <t>FAIR VALUE MEASUREMENT (Details) - USD ($) $ in Thousands</t>
  </si>
  <si>
    <t>Fair values by input hierarchy of items measured at fair value on a recurring basis [Abstract]</t>
  </si>
  <si>
    <t>Total liabilities at fair value</t>
  </si>
  <si>
    <t>Derivative Warrant Liability [Member] | Recurring [Member]</t>
  </si>
  <si>
    <t>Derivative Warrant Liability [Member] | Recurring [Member] | Minimum [Member]</t>
  </si>
  <si>
    <t>Additional assumptions used to calculate fair value [Abstract]</t>
  </si>
  <si>
    <t>Risk-free interest rate</t>
  </si>
  <si>
    <t>0.60%</t>
  </si>
  <si>
    <t>0.90%</t>
  </si>
  <si>
    <t>Expected volatility</t>
  </si>
  <si>
    <t>59.00%</t>
  </si>
  <si>
    <t>71.00%</t>
  </si>
  <si>
    <t>Derivative Warrant Liability [Member] | Recurring [Member] | Maximum [Member]</t>
  </si>
  <si>
    <t>1.30%</t>
  </si>
  <si>
    <t>1.20%</t>
  </si>
  <si>
    <t>87.00%</t>
  </si>
  <si>
    <t>89.00%</t>
  </si>
  <si>
    <t>Derivative Warrant Liability [Member] | Recurring [Member] | Weighted Average [Member]</t>
  </si>
  <si>
    <t>1.10%</t>
  </si>
  <si>
    <t>82.00%</t>
  </si>
  <si>
    <t>78.00%</t>
  </si>
  <si>
    <t>Derivative Warrant Liability [Member] | Level 1 [Member] | Recurring [Member]</t>
  </si>
  <si>
    <t>Derivative Warrant Liability [Member] | Level 2 [Member] | Recurring [Member]</t>
  </si>
  <si>
    <t>Derivative Warrant Liability [Member] | Level 3 [Member] | Recurring [Member]</t>
  </si>
  <si>
    <t>FAIR VALUE MEASUREMENT, Unobservable Input Reconciliation (Details) - Recurring [Member] - Derivative Warrant Liability [Member] - USD ($) $ in Thousands</t>
  </si>
  <si>
    <t>Changes in level 3 items measured at fair value on a recurring basis [Roll Forward]</t>
  </si>
  <si>
    <t>Fair Value as of Beginning of Period</t>
  </si>
  <si>
    <t>Total Realized and Unrealized Gains (Losses)</t>
  </si>
  <si>
    <t>[1]</t>
  </si>
  <si>
    <t>Issuance of New Instruments</t>
  </si>
  <si>
    <t>Fair Value, at End of Period</t>
  </si>
  <si>
    <t>Included in change in fair value of derivative warrant liabilities in our unaudited condensed consolidated statements of operations.</t>
  </si>
  <si>
    <t>RELATED PARTY TRANSACTIONS (Details) - USD ($)</t>
  </si>
  <si>
    <t>Related Party Transaction [Line Items]</t>
  </si>
  <si>
    <t>Interest paid</t>
  </si>
  <si>
    <t>Baruch Halpern [Member] | Note Payable [Member]</t>
  </si>
  <si>
    <t>Stated annual interest rate</t>
  </si>
  <si>
    <t>11.75%</t>
  </si>
  <si>
    <t>Baruch Halpern [Member] | Note Payable [Member] | Expiration January, 2021 [Member]</t>
  </si>
  <si>
    <t>Baruch Halpern [Member] | Convertible Subordinated Debt [Member]</t>
  </si>
  <si>
    <t>Baruch Halpern [Member] | Warrants [Member] | Expiration January, 2021 [Member]</t>
  </si>
  <si>
    <t>Number of warrants issued to acquire shares of common stock (in shares)</t>
  </si>
  <si>
    <t>W. John Short [Member] | Convertible Subordinated Debt [Member]</t>
  </si>
  <si>
    <t>SUBSEQUENT EVENT (Details) - USD ($)</t>
  </si>
  <si>
    <t>Jul. 05, 2016</t>
  </si>
  <si>
    <t>Subsequent Event [Line Items]</t>
  </si>
  <si>
    <t>Additional expenses related to the proxy contest</t>
  </si>
  <si>
    <t>Subsequent Event [Member] | LF-RB Group [Member]</t>
  </si>
  <si>
    <t>Ownership interest percentage</t>
  </si>
  <si>
    <t>9.00%</t>
  </si>
  <si>
    <t>Legal fees and other expenses paid in cash</t>
  </si>
  <si>
    <t>Legal fees and other expense paid in shares (in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63537</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10596990</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10545</v>
      </c>
      <c t="n" r="C4" s="7">
        <v>11405</v>
      </c>
      <c t="n" r="D4" s="7">
        <v>20596</v>
      </c>
      <c t="n" r="E4" s="7">
        <v>21065</v>
      </c>
    </row>
    <row r="5" spans="1:5">
      <c t="s" r="A5" s="4">
        <v>32</v>
      </c>
      <c t="n" r="B5" s="6">
        <v>8561</v>
      </c>
      <c t="n" r="C5" s="6">
        <v>9170</v>
      </c>
      <c t="n" r="D5" s="6">
        <v>16375</v>
      </c>
      <c t="n" r="E5" s="6">
        <v>17775</v>
      </c>
    </row>
    <row r="6" spans="1:5">
      <c t="s" r="A6" s="4">
        <v>33</v>
      </c>
      <c t="n" r="B6" s="6">
        <v>1984</v>
      </c>
      <c t="n" r="C6" s="6">
        <v>2235</v>
      </c>
      <c t="n" r="D6" s="6">
        <v>4221</v>
      </c>
      <c t="n" r="E6" s="6">
        <v>3290</v>
      </c>
    </row>
    <row r="7" spans="1:5">
      <c t="s" r="A7" s="3">
        <v>34</v>
      </c>
    </row>
    <row r="8" spans="1:5">
      <c t="s" r="A8" s="4">
        <v>35</v>
      </c>
      <c t="n" r="B8" s="6">
        <v>4338</v>
      </c>
      <c t="n" r="C8" s="6">
        <v>3352</v>
      </c>
      <c t="n" r="D8" s="6">
        <v>7717</v>
      </c>
      <c t="n" r="E8" s="6">
        <v>6840</v>
      </c>
    </row>
    <row r="9" spans="1:5">
      <c t="s" r="A9" s="4">
        <v>36</v>
      </c>
      <c t="n" r="B9" s="6">
        <v>308</v>
      </c>
      <c t="n" r="C9" s="6">
        <v>429</v>
      </c>
      <c t="n" r="D9" s="6">
        <v>656</v>
      </c>
      <c t="n" r="E9" s="6">
        <v>934</v>
      </c>
    </row>
    <row r="10" spans="1:5">
      <c t="s" r="A10" s="4">
        <v>37</v>
      </c>
      <c t="n" r="B10" s="6">
        <v>3024</v>
      </c>
      <c t="n" r="C10" s="6">
        <v>0</v>
      </c>
      <c t="n" r="D10" s="6">
        <v>3024</v>
      </c>
      <c t="n" r="E10" s="6">
        <v>0</v>
      </c>
    </row>
    <row r="11" spans="1:5">
      <c t="s" r="A11" s="4">
        <v>38</v>
      </c>
      <c t="n" r="B11" s="6">
        <v>7670</v>
      </c>
      <c t="n" r="C11" s="6">
        <v>3781</v>
      </c>
      <c t="n" r="D11" s="6">
        <v>11397</v>
      </c>
      <c t="n" r="E11" s="6">
        <v>7774</v>
      </c>
    </row>
    <row r="12" spans="1:5">
      <c t="s" r="A12" s="4">
        <v>39</v>
      </c>
      <c t="n" r="B12" s="6">
        <v>-5686</v>
      </c>
      <c t="n" r="C12" s="6">
        <v>-1546</v>
      </c>
      <c t="n" r="D12" s="6">
        <v>-7176</v>
      </c>
      <c t="n" r="E12" s="6">
        <v>-4484</v>
      </c>
    </row>
    <row r="13" spans="1:5">
      <c t="s" r="A13" s="3">
        <v>40</v>
      </c>
    </row>
    <row r="14" spans="1:5">
      <c t="s" r="A14" s="4">
        <v>41</v>
      </c>
      <c t="n" r="B14" s="6">
        <v>-23</v>
      </c>
      <c t="n" r="C14" s="6">
        <v>19</v>
      </c>
      <c t="n" r="D14" s="6">
        <v>10</v>
      </c>
      <c t="n" r="E14" s="6">
        <v>68</v>
      </c>
    </row>
    <row r="15" spans="1:5">
      <c t="s" r="A15" s="4">
        <v>42</v>
      </c>
      <c t="n" r="B15" s="6">
        <v>-111</v>
      </c>
      <c t="n" r="C15" s="6">
        <v>-130</v>
      </c>
      <c t="n" r="D15" s="6">
        <v>-403</v>
      </c>
      <c t="n" r="E15" s="6">
        <v>-338</v>
      </c>
    </row>
    <row r="16" spans="1:5">
      <c t="s" r="A16" s="4">
        <v>43</v>
      </c>
      <c t="n" r="B16" s="6">
        <v>-630</v>
      </c>
      <c t="n" r="C16" s="6">
        <v>-745</v>
      </c>
      <c t="n" r="D16" s="6">
        <v>-1429</v>
      </c>
      <c t="n" r="E16" s="6">
        <v>-1335</v>
      </c>
    </row>
    <row r="17" spans="1:5">
      <c t="s" r="A17" s="4">
        <v>44</v>
      </c>
      <c t="n" r="B17" s="6">
        <v>-1663</v>
      </c>
      <c t="n" r="C17" s="6">
        <v>384</v>
      </c>
      <c t="n" r="D17" s="6">
        <v>-852</v>
      </c>
      <c t="n" r="E17" s="6">
        <v>557</v>
      </c>
    </row>
    <row r="18" spans="1:5">
      <c t="s" r="A18" s="4">
        <v>45</v>
      </c>
      <c t="n" r="B18" s="6">
        <v>0</v>
      </c>
      <c t="n" r="C18" s="6">
        <v>0</v>
      </c>
      <c t="n" r="D18" s="6">
        <v>1598</v>
      </c>
      <c t="n" r="E18" s="6">
        <v>0</v>
      </c>
    </row>
    <row r="19" spans="1:5">
      <c t="s" r="A19" s="4">
        <v>46</v>
      </c>
      <c t="n" r="B19" s="6">
        <v>72</v>
      </c>
      <c t="n" r="C19" s="6">
        <v>32</v>
      </c>
      <c t="n" r="D19" s="6">
        <v>138</v>
      </c>
      <c t="n" r="E19" s="6">
        <v>-188</v>
      </c>
    </row>
    <row r="20" spans="1:5">
      <c t="s" r="A20" s="4">
        <v>47</v>
      </c>
      <c t="n" r="B20" s="6">
        <v>0</v>
      </c>
      <c t="n" r="C20" s="6">
        <v>-1904</v>
      </c>
      <c t="n" r="D20" s="6">
        <v>0</v>
      </c>
      <c t="n" r="E20" s="6">
        <v>-1904</v>
      </c>
    </row>
    <row r="21" spans="1:5">
      <c t="s" r="A21" s="4">
        <v>48</v>
      </c>
      <c t="n" r="B21" s="6">
        <v>0</v>
      </c>
      <c t="n" r="C21" s="6">
        <v>8</v>
      </c>
      <c t="n" r="D21" s="6">
        <v>1</v>
      </c>
      <c t="n" r="E21" s="6">
        <v>166</v>
      </c>
    </row>
    <row r="22" spans="1:5">
      <c t="s" r="A22" s="4">
        <v>49</v>
      </c>
      <c t="n" r="B22" s="6">
        <v>-75</v>
      </c>
      <c t="n" r="C22" s="6">
        <v>-82</v>
      </c>
      <c t="n" r="D22" s="6">
        <v>-141</v>
      </c>
      <c t="n" r="E22" s="6">
        <v>-158</v>
      </c>
    </row>
    <row r="23" spans="1:5">
      <c t="s" r="A23" s="4">
        <v>50</v>
      </c>
      <c t="n" r="B23" s="6">
        <v>-2430</v>
      </c>
      <c t="n" r="C23" s="6">
        <v>-2418</v>
      </c>
      <c t="n" r="D23" s="6">
        <v>-1078</v>
      </c>
      <c t="n" r="E23" s="6">
        <v>-3132</v>
      </c>
    </row>
    <row r="24" spans="1:5">
      <c t="s" r="A24" s="4">
        <v>51</v>
      </c>
      <c t="n" r="B24" s="6">
        <v>-8116</v>
      </c>
      <c t="n" r="C24" s="6">
        <v>-3964</v>
      </c>
      <c t="n" r="D24" s="6">
        <v>-8254</v>
      </c>
      <c t="n" r="E24" s="6">
        <v>-7616</v>
      </c>
    </row>
    <row r="25" spans="1:5">
      <c t="s" r="A25" s="4">
        <v>52</v>
      </c>
      <c t="n" r="B25" s="6">
        <v>0</v>
      </c>
      <c t="n" r="C25" s="6">
        <v>6</v>
      </c>
      <c t="n" r="D25" s="6">
        <v>0</v>
      </c>
      <c t="n" r="E25" s="6">
        <v>13</v>
      </c>
    </row>
    <row r="26" spans="1:5">
      <c t="s" r="A26" s="4">
        <v>53</v>
      </c>
      <c t="n" r="B26" s="6">
        <v>-8116</v>
      </c>
      <c t="n" r="C26" s="6">
        <v>-3958</v>
      </c>
      <c t="n" r="D26" s="6">
        <v>-8254</v>
      </c>
      <c t="n" r="E26" s="6">
        <v>-7603</v>
      </c>
    </row>
    <row r="27" spans="1:5">
      <c t="s" r="A27" s="4">
        <v>54</v>
      </c>
      <c t="n" r="B27" s="6">
        <v>1508</v>
      </c>
      <c t="n" r="C27" s="6">
        <v>432</v>
      </c>
      <c t="n" r="D27" s="6">
        <v>1946</v>
      </c>
      <c t="n" r="E27" s="6">
        <v>1076</v>
      </c>
    </row>
    <row r="28" spans="1:5">
      <c t="s" r="A28" s="4">
        <v>55</v>
      </c>
      <c t="n" r="B28" s="6">
        <v>-6608</v>
      </c>
      <c t="n" r="C28" s="6">
        <v>-3526</v>
      </c>
      <c t="n" r="D28" s="6">
        <v>-6308</v>
      </c>
      <c t="n" r="E28" s="6">
        <v>-6527</v>
      </c>
    </row>
    <row r="29" spans="1:5">
      <c t="s" r="A29" s="4">
        <v>56</v>
      </c>
      <c t="n" r="B29" s="6">
        <v>0</v>
      </c>
      <c t="n" r="C29" s="6">
        <v>0</v>
      </c>
      <c t="n" r="D29" s="6">
        <v>-551</v>
      </c>
      <c t="n" r="E29" s="6">
        <v>0</v>
      </c>
    </row>
    <row r="30" spans="1:5">
      <c t="s" r="A30" s="4">
        <v>57</v>
      </c>
      <c t="n" r="B30" s="7">
        <v>-6608</v>
      </c>
      <c t="n" r="C30" s="7">
        <v>-3526</v>
      </c>
      <c t="n" r="D30" s="7">
        <v>-6859</v>
      </c>
      <c t="n" r="E30" s="7">
        <v>-6527</v>
      </c>
    </row>
    <row r="31" spans="1:5">
      <c t="s" r="A31" s="3">
        <v>58</v>
      </c>
    </row>
    <row r="32" spans="1:5">
      <c t="s" r="A32" s="4">
        <v>59</v>
      </c>
      <c t="n" r="B32" s="8">
        <v>-0.72</v>
      </c>
      <c t="n" r="C32" s="8">
        <v>-0.38</v>
      </c>
      <c t="n" r="D32" s="8">
        <v>-0.74</v>
      </c>
      <c t="n" r="E32" s="8">
        <v>-0.71</v>
      </c>
    </row>
    <row r="33" spans="1:5">
      <c t="s" r="A33" s="4">
        <v>60</v>
      </c>
      <c t="n" r="B33" s="8">
        <v>-0.72</v>
      </c>
      <c t="n" r="C33" s="8">
        <v>-0.38</v>
      </c>
      <c t="n" r="D33" s="8">
        <v>-0.74</v>
      </c>
      <c t="n" r="E33" s="8">
        <v>-0.71</v>
      </c>
    </row>
    <row r="34" spans="1:5">
      <c t="s" r="A34" s="3">
        <v>61</v>
      </c>
    </row>
    <row r="35" spans="1:5">
      <c t="s" r="A35" s="4">
        <v>62</v>
      </c>
      <c t="n" r="B35" s="6">
        <v>9231619</v>
      </c>
      <c t="n" r="C35" s="6">
        <v>9167789</v>
      </c>
      <c t="n" r="D35" s="6">
        <v>9223651</v>
      </c>
      <c t="n" r="E35" s="6">
        <v>9160999</v>
      </c>
    </row>
    <row r="36" spans="1:5">
      <c t="s" r="A36" s="4">
        <v>63</v>
      </c>
      <c t="n" r="B36" s="6">
        <v>9231619</v>
      </c>
      <c t="n" r="C36" s="6">
        <v>9167789</v>
      </c>
      <c t="n" r="D36" s="6">
        <v>9223651</v>
      </c>
      <c t="n" r="E36" s="6">
        <v>9160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55</v>
      </c>
    </row>
    <row r="4" spans="1:2">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5</v>
      </c>
      <c t="s" r="B1" s="2">
        <v>1</v>
      </c>
    </row>
    <row r="2" spans="1:2">
      <c t="s" r="B2" s="2">
        <v>2</v>
      </c>
    </row>
    <row r="3" spans="1:2">
      <c t="s" r="A3" s="3">
        <v>163</v>
      </c>
    </row>
    <row r="4" spans="1:2">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8</v>
      </c>
      <c t="s" r="B1" s="2">
        <v>1</v>
      </c>
    </row>
    <row r="2" spans="1:2">
      <c t="s" r="B2" s="2">
        <v>2</v>
      </c>
    </row>
    <row r="3" spans="1:2">
      <c t="s" r="A3" s="3">
        <v>166</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01</v>
      </c>
      <c t="s" r="B1" s="2">
        <v>1</v>
      </c>
    </row>
    <row r="2" spans="1:2">
      <c t="s" r="B2" s="2">
        <v>2</v>
      </c>
    </row>
    <row r="3" spans="1:2">
      <c t="s" r="A3" s="3">
        <v>169</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6</v>
      </c>
      <c t="s" r="B1" s="2">
        <v>1</v>
      </c>
    </row>
    <row r="2" spans="1:2">
      <c t="s" r="B2" s="2">
        <v>2</v>
      </c>
    </row>
    <row r="3" spans="1:2">
      <c t="s" r="A3" s="3">
        <v>172</v>
      </c>
    </row>
    <row r="4" spans="1:2">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09</v>
      </c>
      <c t="s" r="B1" s="2">
        <v>1</v>
      </c>
    </row>
    <row r="2" spans="1:2">
      <c t="s" r="B2" s="2">
        <v>2</v>
      </c>
    </row>
    <row r="3" spans="1:2">
      <c t="s" r="A3" s="3">
        <v>175</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81</v>
      </c>
    </row>
    <row r="4" spans="1:2">
      <c t="s" r="A4" s="4">
        <v>215</v>
      </c>
      <c t="s" r="B4" s="4">
        <v>216</v>
      </c>
    </row>
    <row r="5" spans="1:2">
      <c t="s" r="A5" s="4">
        <v>217</v>
      </c>
      <c t="s" r="B5" s="4">
        <v>218</v>
      </c>
    </row>
    <row r="6" spans="1:2">
      <c t="s" r="A6" s="4">
        <v>219</v>
      </c>
      <c t="s" r="B6"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84</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5"/>
    <col customWidth="1" max="6" min="6" width="14"/>
    <col customWidth="1" max="7" min="7" width="16"/>
    <col customWidth="1" max="8" min="8" width="14"/>
  </cols>
  <sheetData>
    <row r="1" spans="1:8">
      <c t="s" r="A1" s="1">
        <v>228</v>
      </c>
      <c t="s" r="B1" s="2">
        <v>229</v>
      </c>
      <c t="s" r="D1" s="2">
        <v>28</v>
      </c>
      <c t="s" r="E1" s="2">
        <v>1</v>
      </c>
      <c t="s" r="G1" s="2">
        <v>230</v>
      </c>
    </row>
    <row r="2" spans="1:8">
      <c t="s" r="B2" s="2">
        <v>231</v>
      </c>
      <c t="s" r="C2" s="2">
        <v>232</v>
      </c>
      <c t="s" r="D2" s="2">
        <v>233</v>
      </c>
      <c t="s" r="E2" s="2">
        <v>2</v>
      </c>
      <c t="s" r="F2" s="2">
        <v>29</v>
      </c>
      <c t="s" r="G2" s="2">
        <v>71</v>
      </c>
      <c t="s" r="H2" s="2">
        <v>234</v>
      </c>
    </row>
    <row r="3" spans="1:8">
      <c t="s" r="A3" s="3">
        <v>235</v>
      </c>
    </row>
    <row r="4" spans="1:8">
      <c t="s" r="A4" s="4">
        <v>236</v>
      </c>
      <c t="n" r="B4" s="7">
        <v>2600</v>
      </c>
      <c t="n" r="E4" s="7">
        <v>2554</v>
      </c>
      <c t="n" r="F4" s="7">
        <v>0</v>
      </c>
    </row>
    <row r="5" spans="1:8">
      <c t="s" r="A5" s="4">
        <v>237</v>
      </c>
    </row>
    <row r="6" spans="1:8">
      <c t="s" r="A6" s="3">
        <v>235</v>
      </c>
    </row>
    <row r="7" spans="1:8">
      <c t="s" r="A7" s="4">
        <v>238</v>
      </c>
      <c t="n" r="D7" s="7">
        <v>1900</v>
      </c>
    </row>
    <row r="8" spans="1:8">
      <c t="s" r="A8" s="4">
        <v>239</v>
      </c>
    </row>
    <row r="9" spans="1:8">
      <c t="s" r="A9" s="3">
        <v>235</v>
      </c>
    </row>
    <row r="10" spans="1:8">
      <c t="s" r="A10" s="4">
        <v>240</v>
      </c>
      <c t="n" r="D10" s="6">
        <v>1000</v>
      </c>
    </row>
    <row r="11" spans="1:8">
      <c t="s" r="A11" s="4">
        <v>241</v>
      </c>
    </row>
    <row r="12" spans="1:8">
      <c t="s" r="A12" s="3">
        <v>235</v>
      </c>
    </row>
    <row r="13" spans="1:8">
      <c t="s" r="A13" s="4">
        <v>242</v>
      </c>
      <c t="n" r="C13" s="7">
        <v>8000</v>
      </c>
    </row>
    <row r="14" spans="1:8">
      <c t="s" r="A14" s="4">
        <v>243</v>
      </c>
    </row>
    <row r="15" spans="1:8">
      <c t="s" r="A15" s="3">
        <v>235</v>
      </c>
    </row>
    <row r="16" spans="1:8">
      <c t="s" r="A16" s="4">
        <v>244</v>
      </c>
      <c t="n" r="C16" s="6">
        <v>3500</v>
      </c>
    </row>
    <row r="17" spans="1:8">
      <c t="s" r="A17" s="4">
        <v>245</v>
      </c>
    </row>
    <row r="18" spans="1:8">
      <c t="s" r="A18" s="3">
        <v>235</v>
      </c>
    </row>
    <row r="19" spans="1:8">
      <c t="s" r="A19" s="4">
        <v>246</v>
      </c>
      <c t="n" r="C19" s="7">
        <v>2500</v>
      </c>
    </row>
    <row r="20" spans="1:8">
      <c t="s" r="A20" s="4">
        <v>247</v>
      </c>
      <c t="s" r="C20" s="4">
        <v>248</v>
      </c>
    </row>
    <row r="21" spans="1:8">
      <c t="s" r="A21" s="4">
        <v>249</v>
      </c>
    </row>
    <row r="22" spans="1:8">
      <c t="s" r="A22" s="3">
        <v>235</v>
      </c>
    </row>
    <row r="23" spans="1:8">
      <c t="s" r="A23" s="4">
        <v>244</v>
      </c>
      <c t="n" r="C23" s="7">
        <v>2000</v>
      </c>
    </row>
    <row r="24" spans="1:8">
      <c t="s" r="A24" s="4">
        <v>250</v>
      </c>
    </row>
    <row r="25" spans="1:8">
      <c t="s" r="A25" s="3">
        <v>235</v>
      </c>
    </row>
    <row r="26" spans="1:8">
      <c t="s" r="A26" s="4">
        <v>251</v>
      </c>
      <c t="n" r="D26" s="7">
        <v>300</v>
      </c>
    </row>
    <row r="27" spans="1:8">
      <c t="s" r="A27" s="4">
        <v>252</v>
      </c>
    </row>
    <row r="28" spans="1:8">
      <c t="s" r="A28" s="3">
        <v>253</v>
      </c>
    </row>
    <row r="29" spans="1:8">
      <c t="s" r="A29" s="4">
        <v>254</v>
      </c>
      <c t="n" r="E29" s="6">
        <v>1100</v>
      </c>
      <c t="n" r="G29" s="7">
        <v>3600</v>
      </c>
      <c t="n" r="H29" s="7">
        <v>10300</v>
      </c>
    </row>
    <row r="30" spans="1:8">
      <c t="s" r="A30" s="4">
        <v>255</v>
      </c>
      <c t="n" r="E30" s="7">
        <v>400</v>
      </c>
    </row>
  </sheetData>
  <mergeCells count="4">
    <mergeCell ref="A1:A2"/>
    <mergeCell ref="B1:C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t="s" r="A1" s="1">
        <v>256</v>
      </c>
      <c t="s" r="B1" s="2">
        <v>1</v>
      </c>
    </row>
    <row r="2" spans="1:2">
      <c t="s" r="B2" s="2">
        <v>257</v>
      </c>
    </row>
    <row r="3" spans="1:2">
      <c t="s" r="A3" s="3">
        <v>155</v>
      </c>
    </row>
    <row r="4" spans="1:2">
      <c t="s" r="A4" s="4">
        <v>258</v>
      </c>
      <c t="n" r="B4" s="6">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28</v>
      </c>
      <c t="s" r="D1" s="2">
        <v>1</v>
      </c>
    </row>
    <row r="2" spans="1:5">
      <c t="s" r="B2" s="2">
        <v>2</v>
      </c>
      <c t="s" r="C2" s="2">
        <v>29</v>
      </c>
      <c t="s" r="D2" s="2">
        <v>2</v>
      </c>
      <c t="s" r="E2" s="2">
        <v>29</v>
      </c>
    </row>
    <row r="3" spans="1:5">
      <c t="s" r="A3" s="3">
        <v>65</v>
      </c>
    </row>
    <row r="4" spans="1:5">
      <c t="s" r="A4" s="4">
        <v>53</v>
      </c>
      <c t="n" r="B4" s="7">
        <v>-8116</v>
      </c>
      <c t="n" r="C4" s="7">
        <v>-3958</v>
      </c>
      <c t="n" r="D4" s="7">
        <v>-8254</v>
      </c>
      <c t="n" r="E4" s="7">
        <v>-7603</v>
      </c>
    </row>
    <row r="5" spans="1:5">
      <c t="s" r="A5" s="4">
        <v>66</v>
      </c>
      <c t="n" r="B5" s="6">
        <v>413</v>
      </c>
      <c t="n" r="C5" s="6">
        <v>188</v>
      </c>
      <c t="n" r="D5" s="6">
        <v>859</v>
      </c>
      <c t="n" r="E5" s="6">
        <v>-1229</v>
      </c>
    </row>
    <row r="6" spans="1:5">
      <c t="s" r="A6" s="4">
        <v>67</v>
      </c>
      <c t="n" r="B6" s="6">
        <v>-7703</v>
      </c>
      <c t="n" r="C6" s="6">
        <v>-3770</v>
      </c>
      <c t="n" r="D6" s="6">
        <v>-7395</v>
      </c>
      <c t="n" r="E6" s="6">
        <v>-8832</v>
      </c>
    </row>
    <row r="7" spans="1:5">
      <c t="s" r="A7" s="4">
        <v>68</v>
      </c>
      <c t="n" r="B7" s="6">
        <v>1375</v>
      </c>
      <c t="n" r="C7" s="6">
        <v>370</v>
      </c>
      <c t="n" r="D7" s="6">
        <v>1668</v>
      </c>
      <c t="n" r="E7" s="6">
        <v>1495</v>
      </c>
    </row>
    <row r="8" spans="1:5">
      <c t="s" r="A8" s="4">
        <v>69</v>
      </c>
      <c t="n" r="B8" s="7">
        <v>-6328</v>
      </c>
      <c t="n" r="C8" s="7">
        <v>-3400</v>
      </c>
      <c t="n" r="D8" s="7">
        <v>-5727</v>
      </c>
      <c t="n" r="E8" s="7">
        <v>-73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9</v>
      </c>
      <c t="s" r="B1" s="2">
        <v>28</v>
      </c>
      <c t="s" r="D1" s="2">
        <v>1</v>
      </c>
    </row>
    <row r="2" spans="1:5">
      <c t="s" r="B2" s="2">
        <v>2</v>
      </c>
      <c t="s" r="C2" s="2">
        <v>29</v>
      </c>
      <c t="s" r="D2" s="2">
        <v>2</v>
      </c>
      <c t="s" r="E2" s="2">
        <v>29</v>
      </c>
    </row>
    <row r="3" spans="1:5">
      <c t="s" r="A3" s="3">
        <v>260</v>
      </c>
    </row>
    <row r="4" spans="1:5">
      <c t="s" r="A4" s="4">
        <v>261</v>
      </c>
      <c t="n" r="B4" s="7">
        <v>-6608</v>
      </c>
      <c t="n" r="C4" s="7">
        <v>-3526</v>
      </c>
      <c t="n" r="D4" s="7">
        <v>-6308</v>
      </c>
      <c t="n" r="E4" s="7">
        <v>-6527</v>
      </c>
    </row>
    <row r="5" spans="1:5">
      <c t="s" r="A5" s="4">
        <v>56</v>
      </c>
      <c t="n" r="B5" s="6">
        <v>0</v>
      </c>
      <c t="n" r="C5" s="6">
        <v>0</v>
      </c>
      <c t="n" r="D5" s="6">
        <v>-551</v>
      </c>
      <c t="n" r="E5" s="6">
        <v>0</v>
      </c>
    </row>
    <row r="6" spans="1:5">
      <c t="s" r="A6" s="4">
        <v>57</v>
      </c>
      <c t="n" r="B6" s="7">
        <v>-6608</v>
      </c>
      <c t="n" r="C6" s="7">
        <v>-3526</v>
      </c>
      <c t="n" r="D6" s="7">
        <v>-6859</v>
      </c>
      <c t="n" r="E6" s="7">
        <v>-6527</v>
      </c>
    </row>
    <row r="7" spans="1:5">
      <c t="s" r="A7" s="3">
        <v>262</v>
      </c>
    </row>
    <row r="8" spans="1:5">
      <c t="s" r="A8" s="4">
        <v>263</v>
      </c>
      <c t="n" r="B8" s="6">
        <v>9231619</v>
      </c>
      <c t="n" r="C8" s="6">
        <v>9167789</v>
      </c>
      <c t="n" r="D8" s="6">
        <v>9223651</v>
      </c>
      <c t="n" r="E8" s="6">
        <v>9160999</v>
      </c>
    </row>
    <row r="9" spans="1:5">
      <c t="s" r="A9" s="4">
        <v>264</v>
      </c>
      <c t="n" r="B9" s="6">
        <v>0</v>
      </c>
      <c t="n" r="C9" s="6">
        <v>0</v>
      </c>
      <c t="n" r="D9" s="6">
        <v>0</v>
      </c>
      <c t="n" r="E9" s="6">
        <v>0</v>
      </c>
    </row>
    <row r="10" spans="1:5">
      <c t="s" r="A10" s="4">
        <v>265</v>
      </c>
      <c t="n" r="B10" s="6">
        <v>9231619</v>
      </c>
      <c t="n" r="C10" s="6">
        <v>9167789</v>
      </c>
      <c t="n" r="D10" s="6">
        <v>9223651</v>
      </c>
      <c t="n" r="E10" s="6">
        <v>9160999</v>
      </c>
    </row>
    <row r="11" spans="1:5">
      <c t="s" r="A11" s="4">
        <v>266</v>
      </c>
    </row>
    <row r="12" spans="1:5">
      <c t="s" r="A12" s="3">
        <v>267</v>
      </c>
    </row>
    <row r="13" spans="1:5">
      <c t="s" r="A13" s="4">
        <v>268</v>
      </c>
      <c t="n" r="B13" s="6">
        <v>353186</v>
      </c>
      <c t="n" r="C13" s="6">
        <v>260632</v>
      </c>
      <c t="n" r="D13" s="6">
        <v>355286</v>
      </c>
      <c t="n" r="E13" s="6">
        <v>262468</v>
      </c>
    </row>
    <row r="14" spans="1:5">
      <c t="s" r="A14" s="4">
        <v>269</v>
      </c>
    </row>
    <row r="15" spans="1:5">
      <c t="s" r="A15" s="3">
        <v>267</v>
      </c>
    </row>
    <row r="16" spans="1:5">
      <c t="s" r="A16" s="4">
        <v>268</v>
      </c>
      <c t="n" r="B16" s="6">
        <v>10842006</v>
      </c>
      <c t="n" r="C16" s="6">
        <v>6827953</v>
      </c>
      <c t="n" r="D16" s="6">
        <v>9777065</v>
      </c>
      <c t="n" r="E16" s="6">
        <v>6665956</v>
      </c>
    </row>
    <row r="17" spans="1:5">
      <c t="s" r="A17" s="4">
        <v>270</v>
      </c>
    </row>
    <row r="18" spans="1:5">
      <c t="s" r="A18" s="3">
        <v>267</v>
      </c>
    </row>
    <row r="19" spans="1:5">
      <c t="s" r="A19" s="4">
        <v>268</v>
      </c>
      <c t="n" r="B19" s="6">
        <v>1265386</v>
      </c>
      <c t="n" r="C19" s="6">
        <v>177840</v>
      </c>
      <c t="n" r="D19" s="6">
        <v>1066236</v>
      </c>
      <c t="n" r="E19" s="6">
        <v>172522</v>
      </c>
    </row>
    <row r="20" spans="1:5">
      <c t="s" r="A20" s="4">
        <v>271</v>
      </c>
    </row>
    <row r="21" spans="1:5">
      <c t="s" r="A21" s="3">
        <v>267</v>
      </c>
    </row>
    <row r="22" spans="1:5">
      <c t="s" r="A22" s="4">
        <v>268</v>
      </c>
      <c t="n" r="B22" s="6">
        <v>2000000</v>
      </c>
      <c t="n" r="C22" s="6">
        <v>0</v>
      </c>
      <c t="n" r="D22" s="6">
        <v>1417582</v>
      </c>
      <c t="n" r="E22" s="6">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r="A1" s="1">
        <v>272</v>
      </c>
      <c t="s" r="B1" s="2">
        <v>28</v>
      </c>
      <c t="s" r="D1" s="2">
        <v>1</v>
      </c>
    </row>
    <row r="2" spans="1:5">
      <c t="s" r="B2" s="2">
        <v>2</v>
      </c>
      <c t="s" r="C2" s="2">
        <v>29</v>
      </c>
      <c t="s" r="D2" s="2">
        <v>2</v>
      </c>
      <c t="s" r="E2" s="2">
        <v>29</v>
      </c>
    </row>
    <row r="3" spans="1:5">
      <c t="s" r="A3" s="3">
        <v>273</v>
      </c>
    </row>
    <row r="4" spans="1:5">
      <c t="s" r="A4" s="4">
        <v>274</v>
      </c>
      <c t="n" r="D4" s="7">
        <v>3258</v>
      </c>
    </row>
    <row r="5" spans="1:5">
      <c t="s" r="A5" s="4">
        <v>37</v>
      </c>
      <c t="n" r="B5" s="7">
        <v>-3024</v>
      </c>
      <c t="n" r="C5" s="7">
        <v>0</v>
      </c>
      <c t="n" r="D5" s="6">
        <v>-3024</v>
      </c>
      <c t="n" r="E5" s="7">
        <v>0</v>
      </c>
    </row>
    <row r="6" spans="1:5">
      <c t="s" r="A6" s="4">
        <v>275</v>
      </c>
      <c t="n" r="D6" s="6">
        <v>556</v>
      </c>
    </row>
    <row r="7" spans="1:5">
      <c t="s" r="A7" s="4">
        <v>276</v>
      </c>
      <c t="n" r="B7" s="6">
        <v>790</v>
      </c>
      <c t="n" r="D7" s="6">
        <v>790</v>
      </c>
    </row>
    <row r="8" spans="1:5">
      <c t="s" r="A8" s="4">
        <v>277</v>
      </c>
    </row>
    <row r="9" spans="1:5">
      <c t="s" r="A9" s="3">
        <v>273</v>
      </c>
    </row>
    <row r="10" spans="1:5">
      <c t="s" r="A10" s="4">
        <v>274</v>
      </c>
      <c t="n" r="D10" s="6">
        <v>790</v>
      </c>
    </row>
    <row r="11" spans="1:5">
      <c t="s" r="A11" s="4">
        <v>37</v>
      </c>
      <c t="n" r="D11" s="6">
        <v>0</v>
      </c>
    </row>
    <row r="12" spans="1:5">
      <c t="s" r="A12" s="4">
        <v>275</v>
      </c>
      <c t="n" r="D12" s="6">
        <v>0</v>
      </c>
    </row>
    <row r="13" spans="1:5">
      <c t="s" r="A13" s="4">
        <v>276</v>
      </c>
      <c t="n" r="B13" s="6">
        <v>790</v>
      </c>
      <c t="n" r="D13" s="6">
        <v>790</v>
      </c>
    </row>
    <row r="14" spans="1:5">
      <c t="s" r="A14" s="4">
        <v>278</v>
      </c>
    </row>
    <row r="15" spans="1:5">
      <c t="s" r="A15" s="3">
        <v>273</v>
      </c>
    </row>
    <row r="16" spans="1:5">
      <c t="s" r="A16" s="4">
        <v>274</v>
      </c>
      <c t="n" r="D16" s="6">
        <v>2468</v>
      </c>
    </row>
    <row r="17" spans="1:5">
      <c t="s" r="A17" s="4">
        <v>37</v>
      </c>
      <c t="n" r="D17" s="6">
        <v>-3024</v>
      </c>
    </row>
    <row r="18" spans="1:5">
      <c t="s" r="A18" s="4">
        <v>275</v>
      </c>
      <c t="n" r="D18" s="6">
        <v>556</v>
      </c>
    </row>
    <row r="19" spans="1:5">
      <c t="s" r="A19" s="4">
        <v>276</v>
      </c>
      <c t="n" r="B19" s="7">
        <v>0</v>
      </c>
      <c t="n" r="D19"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43"/>
    <col customWidth="1" max="5" min="5" width="21"/>
    <col customWidth="1" max="6" min="6" width="21"/>
    <col customWidth="1" max="7" min="7" width="21"/>
  </cols>
  <sheetData>
    <row r="1" spans="1:7">
      <c t="s" r="A1" s="1">
        <v>279</v>
      </c>
      <c t="s" r="B1" s="2">
        <v>28</v>
      </c>
      <c t="s" r="D1" s="2">
        <v>1</v>
      </c>
    </row>
    <row r="2" spans="1:7">
      <c t="s" r="B2" s="2">
        <v>280</v>
      </c>
      <c t="s" r="C2" s="2">
        <v>281</v>
      </c>
      <c t="s" r="D2" s="2">
        <v>282</v>
      </c>
      <c t="s" r="E2" s="2">
        <v>281</v>
      </c>
      <c t="s" r="F2" s="2">
        <v>283</v>
      </c>
      <c t="s" r="G2" s="2">
        <v>284</v>
      </c>
    </row>
    <row r="3" spans="1:7">
      <c t="s" r="A3" s="3">
        <v>285</v>
      </c>
    </row>
    <row r="4" spans="1:7">
      <c t="s" r="A4" s="4">
        <v>73</v>
      </c>
      <c t="n" r="B4" s="7">
        <v>1977</v>
      </c>
      <c t="n" r="C4" s="7">
        <v>2621</v>
      </c>
      <c t="n" r="D4" s="7">
        <v>1977</v>
      </c>
      <c t="n" r="E4" s="7">
        <v>2621</v>
      </c>
      <c t="n" r="F4" s="7">
        <v>1070</v>
      </c>
      <c t="n" r="G4" s="7">
        <v>3610</v>
      </c>
    </row>
    <row r="5" spans="1:7">
      <c t="s" r="A5" s="4">
        <v>286</v>
      </c>
      <c t="n" r="B5" s="6">
        <v>807</v>
      </c>
      <c t="n" r="D5" s="6">
        <v>807</v>
      </c>
      <c t="n" r="F5" s="6">
        <v>895</v>
      </c>
    </row>
    <row r="6" spans="1:7">
      <c t="s" r="A6" s="4">
        <v>287</v>
      </c>
      <c t="n" r="B6" s="6">
        <v>19946</v>
      </c>
      <c t="n" r="D6" s="6">
        <v>19946</v>
      </c>
      <c t="n" r="F6" s="6">
        <v>18328</v>
      </c>
    </row>
    <row r="7" spans="1:7">
      <c t="s" r="A7" s="4">
        <v>288</v>
      </c>
      <c t="n" r="B7" s="6">
        <v>122</v>
      </c>
      <c t="n" r="D7" s="6">
        <v>122</v>
      </c>
      <c t="n" r="F7" s="6">
        <v>103</v>
      </c>
    </row>
    <row r="8" spans="1:7">
      <c t="s" r="A8" s="4">
        <v>289</v>
      </c>
      <c t="n" r="B8" s="6">
        <v>22206</v>
      </c>
      <c t="n" r="D8" s="6">
        <v>22206</v>
      </c>
      <c t="n" r="F8" s="6">
        <v>14678</v>
      </c>
    </row>
    <row r="9" spans="1:7">
      <c t="s" r="A9" s="4">
        <v>110</v>
      </c>
      <c t="n" r="B9" s="6">
        <v>11061</v>
      </c>
      <c t="n" r="D9" s="6">
        <v>11061</v>
      </c>
      <c t="n" r="F9" s="6">
        <v>5050</v>
      </c>
    </row>
    <row r="10" spans="1:7">
      <c t="s" r="A10" s="4">
        <v>112</v>
      </c>
      <c t="n" r="B10" s="6">
        <v>5356</v>
      </c>
      <c t="n" r="D10" s="6">
        <v>5356</v>
      </c>
      <c t="n" r="F10" s="6">
        <v>10908</v>
      </c>
    </row>
    <row r="11" spans="1:7">
      <c t="s" r="A11" s="3">
        <v>290</v>
      </c>
    </row>
    <row r="12" spans="1:7">
      <c t="s" r="A12" s="4">
        <v>291</v>
      </c>
      <c t="n" r="D12" s="6">
        <v>69</v>
      </c>
    </row>
    <row r="13" spans="1:7">
      <c t="s" r="A13" s="4">
        <v>292</v>
      </c>
      <c t="n" r="B13" s="6">
        <v>0</v>
      </c>
      <c t="n" r="D13" s="6">
        <v>0</v>
      </c>
    </row>
    <row r="14" spans="1:7">
      <c t="s" r="A14" s="4">
        <v>293</v>
      </c>
    </row>
    <row r="15" spans="1:7">
      <c t="s" r="A15" s="3">
        <v>290</v>
      </c>
    </row>
    <row r="16" spans="1:7">
      <c t="s" r="A16" s="4">
        <v>294</v>
      </c>
      <c t="n" r="D16" s="6">
        <v>4000</v>
      </c>
    </row>
    <row r="17" spans="1:7">
      <c t="s" r="A17" s="4">
        <v>295</v>
      </c>
    </row>
    <row r="18" spans="1:7">
      <c t="s" r="A18" s="3">
        <v>285</v>
      </c>
    </row>
    <row r="19" spans="1:7">
      <c t="s" r="A19" s="4">
        <v>73</v>
      </c>
      <c t="n" r="B19" s="6">
        <v>201</v>
      </c>
      <c t="n" r="D19" s="6">
        <v>201</v>
      </c>
      <c t="n" r="F19" s="6">
        <v>104</v>
      </c>
    </row>
    <row r="20" spans="1:7">
      <c t="s" r="A20" s="4">
        <v>286</v>
      </c>
      <c t="n" r="B20" s="6">
        <v>2130</v>
      </c>
      <c t="n" r="D20" s="6">
        <v>2130</v>
      </c>
      <c t="n" r="F20" s="6">
        <v>2760</v>
      </c>
    </row>
    <row r="21" spans="1:7">
      <c t="s" r="A21" s="4">
        <v>287</v>
      </c>
      <c t="n" r="B21" s="6">
        <v>11491</v>
      </c>
      <c t="n" r="D21" s="6">
        <v>11491</v>
      </c>
      <c t="n" r="F21" s="6">
        <v>9502</v>
      </c>
    </row>
    <row r="22" spans="1:7">
      <c t="s" r="A22" s="4">
        <v>296</v>
      </c>
      <c t="n" r="B22" s="6">
        <v>0</v>
      </c>
      <c t="n" r="D22" s="6">
        <v>0</v>
      </c>
      <c t="n" r="F22" s="6">
        <v>2468</v>
      </c>
    </row>
    <row r="23" spans="1:7">
      <c t="s" r="A23" s="4">
        <v>288</v>
      </c>
      <c t="n" r="B23" s="6">
        <v>63</v>
      </c>
      <c t="n" r="D23" s="6">
        <v>63</v>
      </c>
      <c t="n" r="F23" s="6">
        <v>43</v>
      </c>
    </row>
    <row r="24" spans="1:7">
      <c t="s" r="A24" s="4">
        <v>84</v>
      </c>
      <c t="n" r="B24" s="6">
        <v>13885</v>
      </c>
      <c t="n" r="D24" s="6">
        <v>13885</v>
      </c>
      <c t="n" r="F24" s="6">
        <v>14877</v>
      </c>
    </row>
    <row r="25" spans="1:7">
      <c t="s" r="A25" s="4">
        <v>289</v>
      </c>
      <c t="n" r="B25" s="6">
        <v>7160</v>
      </c>
      <c t="n" r="D25" s="6">
        <v>7160</v>
      </c>
      <c t="n" r="F25" s="6">
        <v>4647</v>
      </c>
    </row>
    <row r="26" spans="1:7">
      <c t="s" r="A26" s="4">
        <v>110</v>
      </c>
      <c t="n" r="B26" s="6">
        <v>6831</v>
      </c>
      <c t="n" r="D26" s="6">
        <v>6831</v>
      </c>
      <c t="n" r="F26" s="6">
        <v>2750</v>
      </c>
    </row>
    <row r="27" spans="1:7">
      <c t="s" r="A27" s="4">
        <v>112</v>
      </c>
      <c t="n" r="B27" s="6">
        <v>0</v>
      </c>
      <c t="n" r="D27" s="6">
        <v>0</v>
      </c>
      <c t="n" r="F27" s="6">
        <v>3553</v>
      </c>
    </row>
    <row r="28" spans="1:7">
      <c t="s" r="A28" s="4">
        <v>94</v>
      </c>
      <c t="n" r="B28" s="6">
        <v>13991</v>
      </c>
      <c t="n" r="D28" s="6">
        <v>13991</v>
      </c>
      <c t="n" r="F28" s="6">
        <v>10950</v>
      </c>
    </row>
    <row r="29" spans="1:7">
      <c t="s" r="A29" s="4">
        <v>297</v>
      </c>
      <c t="n" r="B29" s="6">
        <v>378</v>
      </c>
      <c t="n" r="D29" s="6">
        <v>378</v>
      </c>
      <c t="n" r="F29" s="6">
        <v>1003</v>
      </c>
    </row>
    <row r="30" spans="1:7">
      <c t="s" r="A30" s="4">
        <v>119</v>
      </c>
      <c t="n" r="B30" s="6">
        <v>2427</v>
      </c>
      <c t="n" r="D30" s="6">
        <v>2427</v>
      </c>
      <c t="n" r="F30" s="7">
        <v>2102</v>
      </c>
    </row>
    <row r="31" spans="1:7">
      <c t="s" r="A31" s="4">
        <v>298</v>
      </c>
      <c t="n" r="B31" s="6">
        <v>1100</v>
      </c>
    </row>
    <row r="32" spans="1:7">
      <c t="s" r="A32" s="4">
        <v>299</v>
      </c>
      <c t="n" r="B32" s="6">
        <v>1700</v>
      </c>
    </row>
    <row r="33" spans="1:7">
      <c t="s" r="A33" s="3">
        <v>290</v>
      </c>
    </row>
    <row r="34" spans="1:7">
      <c t="s" r="A34" s="4">
        <v>291</v>
      </c>
      <c t="n" r="B34" s="6">
        <v>-224</v>
      </c>
      <c t="n" r="C34" s="6">
        <v>1376</v>
      </c>
      <c t="n" r="D34" s="6">
        <v>69</v>
      </c>
      <c t="n" r="E34" s="6">
        <v>2643</v>
      </c>
    </row>
    <row r="35" spans="1:7">
      <c t="s" r="A35" s="4">
        <v>300</v>
      </c>
      <c t="n" r="B35" s="6">
        <v>-1508</v>
      </c>
      <c t="n" r="C35" s="6">
        <v>-432</v>
      </c>
      <c t="n" r="D35" s="6">
        <v>-1946</v>
      </c>
      <c t="n" r="E35" s="6">
        <v>-1076</v>
      </c>
    </row>
    <row r="36" spans="1:7">
      <c t="s" r="A36" s="4">
        <v>301</v>
      </c>
      <c t="n" r="B36" s="6">
        <v>133</v>
      </c>
      <c t="n" r="C36" s="6">
        <v>62</v>
      </c>
      <c t="n" r="D36" s="6">
        <v>278</v>
      </c>
      <c t="n" r="E36" s="6">
        <v>-418</v>
      </c>
    </row>
    <row r="37" spans="1:7">
      <c t="s" r="A37" s="4">
        <v>302</v>
      </c>
      <c t="n" r="B37" s="6">
        <v>0</v>
      </c>
      <c t="n" r="C37" s="6">
        <v>-144</v>
      </c>
      <c t="n" r="D37" s="6">
        <v>0</v>
      </c>
      <c t="n" r="E37" s="6">
        <v>-287</v>
      </c>
    </row>
    <row r="38" spans="1:7">
      <c t="s" r="A38" s="4">
        <v>292</v>
      </c>
      <c t="n" r="B38" s="7">
        <v>-1599</v>
      </c>
      <c t="n" r="C38" s="7">
        <v>862</v>
      </c>
      <c t="n" r="D38" s="7">
        <v>-1599</v>
      </c>
      <c t="n" r="E38" s="7">
        <v>862</v>
      </c>
    </row>
    <row r="39" spans="1:7">
      <c t="s" r="A39" s="4">
        <v>303</v>
      </c>
      <c t="s" r="B39" s="4">
        <v>304</v>
      </c>
      <c t="s" r="C39" s="4">
        <v>305</v>
      </c>
      <c t="s" r="D39" s="4">
        <v>306</v>
      </c>
      <c t="s" r="E39" s="4">
        <v>307</v>
      </c>
    </row>
    <row r="40" spans="1:7">
      <c t="s" r="A40" s="4">
        <v>308</v>
      </c>
      <c t="s" r="B40" s="4">
        <v>304</v>
      </c>
      <c t="s" r="C40" s="4">
        <v>306</v>
      </c>
      <c t="s" r="D40" s="4">
        <v>304</v>
      </c>
      <c t="s" r="E40" s="4">
        <v>306</v>
      </c>
    </row>
    <row r="41" spans="1:7">
      <c t="s" r="A41" s="4">
        <v>309</v>
      </c>
      <c t="n" r="B41" s="6">
        <v>3</v>
      </c>
      <c t="n" r="D41" s="6">
        <v>3</v>
      </c>
    </row>
    <row r="42" spans="1:7">
      <c t="s" r="A42" s="4">
        <v>310</v>
      </c>
      <c t="n" r="B42" s="6">
        <v>2</v>
      </c>
      <c t="n" r="D42" s="6">
        <v>2</v>
      </c>
    </row>
    <row r="43" spans="1:7">
      <c t="s" r="A43" s="4">
        <v>311</v>
      </c>
      <c t="n" r="B43" s="6">
        <v>2</v>
      </c>
      <c t="n" r="D43" s="6">
        <v>2</v>
      </c>
    </row>
    <row r="44" spans="1:7">
      <c t="s" r="A44" s="4">
        <v>312</v>
      </c>
      <c t="n" r="B44" s="6">
        <v>3</v>
      </c>
      <c t="n" r="D44" s="6">
        <v>3</v>
      </c>
    </row>
    <row r="45" spans="1:7">
      <c t="s" r="A45" s="4">
        <v>313</v>
      </c>
    </row>
    <row r="46" spans="1:7">
      <c t="s" r="A46" s="3">
        <v>290</v>
      </c>
    </row>
    <row r="47" spans="1:7">
      <c t="s" r="A47" s="4">
        <v>314</v>
      </c>
      <c t="n" r="B47" s="6">
        <v>2</v>
      </c>
    </row>
    <row r="48" spans="1:7">
      <c t="s" r="A48" s="4">
        <v>315</v>
      </c>
      <c t="n" r="B48" s="7">
        <v>50000</v>
      </c>
      <c t="n" r="D48" s="7">
        <v>50000</v>
      </c>
    </row>
    <row r="49" spans="1:7">
      <c t="s" r="A49" s="4">
        <v>316</v>
      </c>
    </row>
    <row r="50" spans="1:7">
      <c t="s" r="A50" s="3">
        <v>290</v>
      </c>
    </row>
    <row r="51" spans="1:7">
      <c t="s" r="A51" s="4">
        <v>317</v>
      </c>
      <c t="s" r="B51" s="4">
        <v>3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t="s" r="A1" s="1">
        <v>319</v>
      </c>
      <c t="s" r="B1" s="2">
        <v>229</v>
      </c>
      <c t="s" r="D1" s="2">
        <v>28</v>
      </c>
      <c t="s" r="E1" s="2">
        <v>1</v>
      </c>
    </row>
    <row r="2" spans="1:7">
      <c t="s" r="B2" s="2">
        <v>233</v>
      </c>
      <c t="s" r="C2" s="2">
        <v>231</v>
      </c>
      <c t="s" r="D2" s="2">
        <v>233</v>
      </c>
      <c t="s" r="E2" s="2">
        <v>2</v>
      </c>
      <c t="s" r="F2" s="2">
        <v>320</v>
      </c>
      <c t="s" r="G2" s="2">
        <v>71</v>
      </c>
    </row>
    <row r="3" spans="1:7">
      <c t="s" r="A3" s="3">
        <v>321</v>
      </c>
    </row>
    <row r="4" spans="1:7">
      <c t="s" r="A4" s="4">
        <v>322</v>
      </c>
      <c t="n" r="E4" s="7">
        <v>16417</v>
      </c>
      <c t="n" r="G4" s="7">
        <v>15958</v>
      </c>
    </row>
    <row r="5" spans="1:7">
      <c t="s" r="A5" s="4">
        <v>323</v>
      </c>
      <c t="n" r="E5" s="6">
        <v>11061</v>
      </c>
      <c t="n" r="G5" s="6">
        <v>5050</v>
      </c>
    </row>
    <row r="6" spans="1:7">
      <c t="s" r="A6" s="4">
        <v>324</v>
      </c>
      <c t="n" r="E6" s="7">
        <v>5356</v>
      </c>
      <c t="n" r="G6" s="6">
        <v>10908</v>
      </c>
    </row>
    <row r="7" spans="1:7">
      <c t="s" r="A7" s="4">
        <v>325</v>
      </c>
    </row>
    <row r="8" spans="1:7">
      <c t="s" r="A8" s="3">
        <v>321</v>
      </c>
    </row>
    <row r="9" spans="1:7">
      <c t="s" r="A9" s="4">
        <v>326</v>
      </c>
      <c t="n" r="E9" s="8">
        <v>1.85</v>
      </c>
      <c t="n" r="F9" s="8">
        <v>5.25</v>
      </c>
    </row>
    <row r="10" spans="1:7">
      <c t="s" r="A10" s="4">
        <v>327</v>
      </c>
    </row>
    <row r="11" spans="1:7">
      <c t="s" r="A11" s="3">
        <v>321</v>
      </c>
    </row>
    <row r="12" spans="1:7">
      <c t="s" r="A12" s="4">
        <v>328</v>
      </c>
      <c t="n" r="F12" s="6">
        <v>25000</v>
      </c>
    </row>
    <row r="13" spans="1:7">
      <c t="s" r="A13" s="4">
        <v>326</v>
      </c>
      <c t="n" r="F13" s="8">
        <v>5.25</v>
      </c>
    </row>
    <row r="14" spans="1:7">
      <c t="s" r="A14" s="4">
        <v>329</v>
      </c>
    </row>
    <row r="15" spans="1:7">
      <c t="s" r="A15" s="3">
        <v>321</v>
      </c>
    </row>
    <row r="16" spans="1:7">
      <c t="s" r="A16" s="4">
        <v>330</v>
      </c>
      <c t="n" r="F16" s="7">
        <v>300</v>
      </c>
    </row>
    <row r="17" spans="1:7">
      <c t="s" r="A17" s="4">
        <v>331</v>
      </c>
    </row>
    <row r="18" spans="1:7">
      <c t="s" r="A18" s="3">
        <v>321</v>
      </c>
    </row>
    <row r="19" spans="1:7">
      <c t="s" r="A19" s="4">
        <v>330</v>
      </c>
      <c t="n" r="F19" s="7">
        <v>300</v>
      </c>
    </row>
    <row r="20" spans="1:7">
      <c t="s" r="A20" s="4">
        <v>332</v>
      </c>
    </row>
    <row r="21" spans="1:7">
      <c t="s" r="A21" s="3">
        <v>321</v>
      </c>
    </row>
    <row r="22" spans="1:7">
      <c t="s" r="A22" s="4">
        <v>322</v>
      </c>
      <c t="n" r="E22" s="7">
        <v>9586</v>
      </c>
      <c t="n" r="G22" s="6">
        <v>9655</v>
      </c>
    </row>
    <row r="23" spans="1:7">
      <c t="s" r="A23" s="4">
        <v>333</v>
      </c>
    </row>
    <row r="24" spans="1:7">
      <c t="s" r="A24" s="3">
        <v>321</v>
      </c>
    </row>
    <row r="25" spans="1:7">
      <c t="s" r="A25" s="4">
        <v>322</v>
      </c>
      <c t="n" r="E25" s="7">
        <v>2123</v>
      </c>
      <c t="n" r="G25" s="6">
        <v>1617</v>
      </c>
    </row>
    <row r="26" spans="1:7">
      <c t="s" r="A26" s="4">
        <v>334</v>
      </c>
      <c t="s" r="E26" s="4">
        <v>335</v>
      </c>
    </row>
    <row r="27" spans="1:7">
      <c t="s" r="A27" s="4">
        <v>336</v>
      </c>
    </row>
    <row r="28" spans="1:7">
      <c t="s" r="A28" s="3">
        <v>321</v>
      </c>
    </row>
    <row r="29" spans="1:7">
      <c t="s" r="A29" s="4">
        <v>337</v>
      </c>
      <c t="n" r="C29" s="7">
        <v>1500</v>
      </c>
    </row>
    <row r="30" spans="1:7">
      <c t="s" r="A30" s="4">
        <v>338</v>
      </c>
      <c t="n" r="C30" s="6">
        <v>800</v>
      </c>
    </row>
    <row r="31" spans="1:7">
      <c t="s" r="A31" s="4">
        <v>339</v>
      </c>
      <c t="n" r="C31" s="7">
        <v>100</v>
      </c>
    </row>
    <row r="32" spans="1:7">
      <c t="s" r="A32" s="4">
        <v>340</v>
      </c>
    </row>
    <row r="33" spans="1:7">
      <c t="s" r="A33" s="3">
        <v>321</v>
      </c>
    </row>
    <row r="34" spans="1:7">
      <c t="s" r="A34" s="4">
        <v>322</v>
      </c>
      <c t="n" r="E34" s="7">
        <v>840</v>
      </c>
      <c t="n" r="G34" s="6">
        <v>1407</v>
      </c>
    </row>
    <row r="35" spans="1:7">
      <c t="s" r="A35" s="4">
        <v>341</v>
      </c>
      <c t="n" r="B35" s="7">
        <v>1000</v>
      </c>
    </row>
    <row r="36" spans="1:7">
      <c t="s" r="A36" s="4">
        <v>342</v>
      </c>
      <c t="n" r="D36" s="7">
        <v>200</v>
      </c>
    </row>
    <row r="37" spans="1:7">
      <c t="s" r="A37" s="4">
        <v>343</v>
      </c>
      <c t="n" r="B37" s="7">
        <v>100</v>
      </c>
      <c t="n" r="D37" s="7">
        <v>100</v>
      </c>
    </row>
    <row r="38" spans="1:7">
      <c t="s" r="A38" s="4">
        <v>344</v>
      </c>
    </row>
    <row r="39" spans="1:7">
      <c t="s" r="A39" s="3">
        <v>321</v>
      </c>
    </row>
    <row r="40" spans="1:7">
      <c t="s" r="A40" s="4">
        <v>322</v>
      </c>
      <c t="n" r="E40" s="6">
        <v>6320</v>
      </c>
      <c t="n" r="G40" s="6">
        <v>6310</v>
      </c>
    </row>
    <row r="41" spans="1:7">
      <c t="s" r="A41" s="4">
        <v>345</v>
      </c>
      <c t="n" r="E41" s="7">
        <v>6300</v>
      </c>
    </row>
    <row r="42" spans="1:7">
      <c t="s" r="A42" s="4">
        <v>346</v>
      </c>
      <c t="s" r="E42" s="4">
        <v>347</v>
      </c>
    </row>
    <row r="43" spans="1:7">
      <c t="s" r="A43" s="4">
        <v>348</v>
      </c>
    </row>
    <row r="44" spans="1:7">
      <c t="s" r="A44" s="3">
        <v>321</v>
      </c>
    </row>
    <row r="45" spans="1:7">
      <c t="s" r="A45" s="4">
        <v>322</v>
      </c>
      <c t="n" r="E45" s="7">
        <v>215</v>
      </c>
      <c t="n" r="G45" s="6">
        <v>205</v>
      </c>
    </row>
    <row r="46" spans="1:7">
      <c t="s" r="A46" s="4">
        <v>345</v>
      </c>
      <c t="n" r="E46" s="7">
        <v>200</v>
      </c>
    </row>
    <row r="47" spans="1:7">
      <c t="s" r="A47" s="4">
        <v>346</v>
      </c>
      <c t="s" r="E47" s="4">
        <v>349</v>
      </c>
    </row>
    <row r="48" spans="1:7">
      <c t="s" r="A48" s="4">
        <v>350</v>
      </c>
    </row>
    <row r="49" spans="1:7">
      <c t="s" r="A49" s="3">
        <v>321</v>
      </c>
    </row>
    <row r="50" spans="1:7">
      <c t="s" r="A50" s="4">
        <v>322</v>
      </c>
      <c t="n" r="E50" s="7">
        <v>88</v>
      </c>
      <c t="n" r="G50" s="6">
        <v>116</v>
      </c>
    </row>
    <row r="51" spans="1:7">
      <c t="s" r="A51" s="4">
        <v>278</v>
      </c>
    </row>
    <row r="52" spans="1:7">
      <c t="s" r="A52" s="3">
        <v>321</v>
      </c>
    </row>
    <row r="53" spans="1:7">
      <c t="s" r="A53" s="4">
        <v>322</v>
      </c>
      <c t="n" r="E53" s="6">
        <v>6831</v>
      </c>
      <c t="n" r="G53" s="6">
        <v>6303</v>
      </c>
    </row>
    <row r="54" spans="1:7">
      <c t="s" r="A54" s="4">
        <v>351</v>
      </c>
    </row>
    <row r="55" spans="1:7">
      <c t="s" r="A55" s="3">
        <v>321</v>
      </c>
    </row>
    <row r="56" spans="1:7">
      <c t="s" r="A56" s="4">
        <v>322</v>
      </c>
      <c t="n" r="E56" s="6">
        <v>2395</v>
      </c>
      <c t="n" r="G56" s="6">
        <v>2067</v>
      </c>
    </row>
    <row r="57" spans="1:7">
      <c t="s" r="A57" s="4">
        <v>352</v>
      </c>
    </row>
    <row r="58" spans="1:7">
      <c t="s" r="A58" s="3">
        <v>321</v>
      </c>
    </row>
    <row r="59" spans="1:7">
      <c t="s" r="A59" s="4">
        <v>322</v>
      </c>
      <c t="n" r="E59" s="6">
        <v>646</v>
      </c>
      <c t="n" r="G59" s="6">
        <v>828</v>
      </c>
    </row>
    <row r="60" spans="1:7">
      <c t="s" r="A60" s="4">
        <v>353</v>
      </c>
    </row>
    <row r="61" spans="1:7">
      <c t="s" r="A61" s="3">
        <v>321</v>
      </c>
    </row>
    <row r="62" spans="1:7">
      <c t="s" r="A62" s="4">
        <v>322</v>
      </c>
      <c t="n" r="E62" s="6">
        <v>1110</v>
      </c>
      <c t="n" r="G62" s="6">
        <v>1310</v>
      </c>
    </row>
    <row r="63" spans="1:7">
      <c t="s" r="A63" s="4">
        <v>354</v>
      </c>
    </row>
    <row r="64" spans="1:7">
      <c t="s" r="A64" s="3">
        <v>321</v>
      </c>
    </row>
    <row r="65" spans="1:7">
      <c t="s" r="A65" s="4">
        <v>322</v>
      </c>
      <c t="n" r="E65" s="6">
        <v>2650</v>
      </c>
      <c t="n" r="G65" s="6">
        <v>2064</v>
      </c>
    </row>
    <row r="66" spans="1:7">
      <c t="s" r="A66" s="4">
        <v>355</v>
      </c>
    </row>
    <row r="67" spans="1:7">
      <c t="s" r="A67" s="3">
        <v>321</v>
      </c>
    </row>
    <row r="68" spans="1:7">
      <c t="s" r="A68" s="4">
        <v>322</v>
      </c>
      <c t="n" r="E68" s="7">
        <v>30</v>
      </c>
      <c t="n" r="G68" s="7">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28</v>
      </c>
      <c t="s" r="D1" s="2">
        <v>1</v>
      </c>
    </row>
    <row r="2" spans="1:5">
      <c t="s" r="B2" s="2">
        <v>2</v>
      </c>
      <c t="s" r="C2" s="2">
        <v>29</v>
      </c>
      <c t="s" r="D2" s="2">
        <v>2</v>
      </c>
      <c t="s" r="E2" s="2">
        <v>29</v>
      </c>
    </row>
    <row r="3" spans="1:5">
      <c t="s" r="A3" s="3">
        <v>357</v>
      </c>
    </row>
    <row r="4" spans="1:5">
      <c t="s" r="A4" s="4">
        <v>358</v>
      </c>
      <c t="n" r="D4" s="7">
        <v>7268</v>
      </c>
    </row>
    <row r="5" spans="1:5">
      <c t="s" r="A5" s="4">
        <v>359</v>
      </c>
      <c t="n" r="D5" s="6">
        <v>9537415</v>
      </c>
    </row>
    <row r="6" spans="1:5">
      <c t="s" r="A6" s="4">
        <v>360</v>
      </c>
      <c t="n" r="D6" s="7">
        <v>456</v>
      </c>
    </row>
    <row r="7" spans="1:5">
      <c t="s" r="A7" s="4">
        <v>361</v>
      </c>
      <c t="n" r="D7" s="6">
        <v>-447</v>
      </c>
    </row>
    <row r="8" spans="1:5">
      <c t="s" r="A8" s="4">
        <v>362</v>
      </c>
      <c t="n" r="D8" s="6">
        <v>0</v>
      </c>
    </row>
    <row r="9" spans="1:5">
      <c t="s" r="A9" s="4">
        <v>363</v>
      </c>
      <c t="n" r="D9" s="6">
        <v>0</v>
      </c>
    </row>
    <row r="10" spans="1:5">
      <c t="s" r="A10" s="4">
        <v>131</v>
      </c>
      <c t="n" r="D10" s="6">
        <v>13</v>
      </c>
    </row>
    <row r="11" spans="1:5">
      <c t="s" r="A11" s="4">
        <v>104</v>
      </c>
      <c t="n" r="D11" s="6">
        <v>-1599</v>
      </c>
    </row>
    <row r="12" spans="1:5">
      <c t="s" r="A12" s="4">
        <v>364</v>
      </c>
      <c t="n" r="D12" s="6">
        <v>581</v>
      </c>
    </row>
    <row r="13" spans="1:5">
      <c t="s" r="A13" s="4">
        <v>53</v>
      </c>
      <c t="n" r="B13" s="7">
        <v>-6608</v>
      </c>
      <c t="n" r="C13" s="7">
        <v>-3526</v>
      </c>
      <c t="n" r="D13" s="6">
        <v>-6308</v>
      </c>
      <c t="n" r="E13" s="7">
        <v>-6527</v>
      </c>
    </row>
    <row r="14" spans="1:5">
      <c t="s" r="A14" s="4">
        <v>365</v>
      </c>
      <c t="n" r="B14" s="7">
        <v>-36</v>
      </c>
      <c t="n" r="D14" s="7">
        <v>-36</v>
      </c>
    </row>
    <row r="15" spans="1:5">
      <c t="s" r="A15" s="4">
        <v>366</v>
      </c>
      <c t="n" r="B15" s="6">
        <v>10496990</v>
      </c>
      <c t="n" r="D15" s="6">
        <v>10496990</v>
      </c>
    </row>
    <row r="16" spans="1:5">
      <c t="s" r="A16" s="4">
        <v>367</v>
      </c>
    </row>
    <row r="17" spans="1:5">
      <c t="s" r="A17" s="3">
        <v>357</v>
      </c>
    </row>
    <row r="18" spans="1:5">
      <c t="s" r="A18" s="4">
        <v>358</v>
      </c>
      <c t="n" r="D18" s="7">
        <v>262895</v>
      </c>
    </row>
    <row r="19" spans="1:5">
      <c t="s" r="A19" s="4">
        <v>359</v>
      </c>
      <c t="n" r="D19" s="6">
        <v>9537415</v>
      </c>
    </row>
    <row r="20" spans="1:5">
      <c t="s" r="A20" s="4">
        <v>360</v>
      </c>
      <c t="n" r="D20" s="7">
        <v>456</v>
      </c>
    </row>
    <row r="21" spans="1:5">
      <c t="s" r="A21" s="4">
        <v>368</v>
      </c>
      <c t="n" r="D21" s="6">
        <v>0</v>
      </c>
    </row>
    <row r="22" spans="1:5">
      <c t="s" r="A22" s="4">
        <v>361</v>
      </c>
      <c t="n" r="D22" s="7">
        <v>-447</v>
      </c>
    </row>
    <row r="23" spans="1:5">
      <c t="s" r="A23" s="4">
        <v>369</v>
      </c>
      <c t="n" r="D23" s="6">
        <v>0</v>
      </c>
    </row>
    <row r="24" spans="1:5">
      <c t="s" r="A24" s="4">
        <v>362</v>
      </c>
      <c t="n" r="D24" s="7">
        <v>551</v>
      </c>
    </row>
    <row r="25" spans="1:5">
      <c t="s" r="A25" s="4">
        <v>363</v>
      </c>
      <c t="n" r="D25" s="7">
        <v>0</v>
      </c>
    </row>
    <row r="26" spans="1:5">
      <c t="s" r="A26" s="4">
        <v>370</v>
      </c>
      <c t="n" r="D26" s="6">
        <v>950000</v>
      </c>
    </row>
    <row r="27" spans="1:5">
      <c t="s" r="A27" s="4">
        <v>131</v>
      </c>
      <c t="n" r="D27" s="7">
        <v>13</v>
      </c>
    </row>
    <row r="28" spans="1:5">
      <c t="s" r="A28" s="4">
        <v>371</v>
      </c>
      <c t="n" r="D28" s="6">
        <v>9575</v>
      </c>
    </row>
    <row r="29" spans="1:5">
      <c t="s" r="A29" s="4">
        <v>104</v>
      </c>
      <c t="n" r="D29" s="7">
        <v>0</v>
      </c>
    </row>
    <row r="30" spans="1:5">
      <c t="s" r="A30" s="4">
        <v>364</v>
      </c>
      <c t="n" r="D30" s="6">
        <v>0</v>
      </c>
    </row>
    <row r="31" spans="1:5">
      <c t="s" r="A31" s="4">
        <v>53</v>
      </c>
      <c t="n" r="D31" s="6">
        <v>0</v>
      </c>
    </row>
    <row r="32" spans="1:5">
      <c t="s" r="A32" s="4">
        <v>365</v>
      </c>
      <c t="n" r="B32" s="7">
        <v>263468</v>
      </c>
      <c t="n" r="D32" s="7">
        <v>263468</v>
      </c>
    </row>
    <row r="33" spans="1:5">
      <c t="s" r="A33" s="4">
        <v>366</v>
      </c>
      <c t="n" r="B33" s="6">
        <v>10496990</v>
      </c>
      <c t="n" r="D33" s="6">
        <v>10496990</v>
      </c>
    </row>
    <row r="34" spans="1:5">
      <c t="s" r="A34" s="4">
        <v>372</v>
      </c>
    </row>
    <row r="35" spans="1:5">
      <c t="s" r="A35" s="3">
        <v>357</v>
      </c>
    </row>
    <row r="36" spans="1:5">
      <c t="s" r="A36" s="4">
        <v>358</v>
      </c>
      <c t="n" r="D36" s="7">
        <v>-250738</v>
      </c>
    </row>
    <row r="37" spans="1:5">
      <c t="s" r="A37" s="4">
        <v>360</v>
      </c>
      <c t="n" r="D37" s="6">
        <v>0</v>
      </c>
    </row>
    <row r="38" spans="1:5">
      <c t="s" r="A38" s="4">
        <v>361</v>
      </c>
      <c t="n" r="D38" s="6">
        <v>0</v>
      </c>
    </row>
    <row r="39" spans="1:5">
      <c t="s" r="A39" s="4">
        <v>362</v>
      </c>
      <c t="n" r="D39" s="6">
        <v>-551</v>
      </c>
    </row>
    <row r="40" spans="1:5">
      <c t="s" r="A40" s="4">
        <v>363</v>
      </c>
      <c t="n" r="D40" s="6">
        <v>0</v>
      </c>
    </row>
    <row r="41" spans="1:5">
      <c t="s" r="A41" s="4">
        <v>131</v>
      </c>
      <c t="n" r="D41" s="6">
        <v>0</v>
      </c>
    </row>
    <row r="42" spans="1:5">
      <c t="s" r="A42" s="4">
        <v>104</v>
      </c>
      <c t="n" r="D42" s="6">
        <v>0</v>
      </c>
    </row>
    <row r="43" spans="1:5">
      <c t="s" r="A43" s="4">
        <v>364</v>
      </c>
      <c t="n" r="D43" s="6">
        <v>0</v>
      </c>
    </row>
    <row r="44" spans="1:5">
      <c t="s" r="A44" s="4">
        <v>53</v>
      </c>
      <c t="n" r="D44" s="6">
        <v>-6308</v>
      </c>
    </row>
    <row r="45" spans="1:5">
      <c t="s" r="A45" s="4">
        <v>365</v>
      </c>
      <c t="n" r="B45" s="7">
        <v>-257597</v>
      </c>
      <c t="n" r="D45" s="6">
        <v>-257597</v>
      </c>
    </row>
    <row r="46" spans="1:5">
      <c t="s" r="A46" s="4">
        <v>373</v>
      </c>
    </row>
    <row r="47" spans="1:5">
      <c t="s" r="A47" s="3">
        <v>357</v>
      </c>
    </row>
    <row r="48" spans="1:5">
      <c t="s" r="A48" s="4">
        <v>358</v>
      </c>
      <c t="n" r="D48" s="6">
        <v>0</v>
      </c>
    </row>
    <row r="49" spans="1:5">
      <c t="s" r="A49" s="4">
        <v>360</v>
      </c>
      <c t="n" r="D49" s="6">
        <v>0</v>
      </c>
    </row>
    <row r="50" spans="1:5">
      <c t="s" r="A50" s="4">
        <v>361</v>
      </c>
      <c t="n" r="D50" s="6">
        <v>0</v>
      </c>
    </row>
    <row r="51" spans="1:5">
      <c t="s" r="A51" s="4">
        <v>362</v>
      </c>
      <c t="n" r="D51" s="6">
        <v>0</v>
      </c>
    </row>
    <row r="52" spans="1:5">
      <c t="s" r="A52" s="4">
        <v>363</v>
      </c>
      <c t="n" r="D52" s="6">
        <v>0</v>
      </c>
    </row>
    <row r="53" spans="1:5">
      <c t="s" r="A53" s="4">
        <v>131</v>
      </c>
      <c t="n" r="D53" s="6">
        <v>0</v>
      </c>
    </row>
    <row r="54" spans="1:5">
      <c t="s" r="A54" s="4">
        <v>104</v>
      </c>
      <c t="n" r="D54" s="6">
        <v>-1599</v>
      </c>
    </row>
    <row r="55" spans="1:5">
      <c t="s" r="A55" s="4">
        <v>364</v>
      </c>
      <c t="n" r="D55" s="6">
        <v>0</v>
      </c>
    </row>
    <row r="56" spans="1:5">
      <c t="s" r="A56" s="4">
        <v>53</v>
      </c>
      <c t="n" r="D56" s="6">
        <v>0</v>
      </c>
    </row>
    <row r="57" spans="1:5">
      <c t="s" r="A57" s="4">
        <v>365</v>
      </c>
      <c t="n" r="B57" s="6">
        <v>-1599</v>
      </c>
      <c t="n" r="D57" s="6">
        <v>-1599</v>
      </c>
    </row>
    <row r="58" spans="1:5">
      <c t="s" r="A58" s="4">
        <v>374</v>
      </c>
    </row>
    <row r="59" spans="1:5">
      <c t="s" r="A59" s="3">
        <v>357</v>
      </c>
    </row>
    <row r="60" spans="1:5">
      <c t="s" r="A60" s="4">
        <v>358</v>
      </c>
      <c t="n" r="D60" s="6">
        <v>-4889</v>
      </c>
    </row>
    <row r="61" spans="1:5">
      <c t="s" r="A61" s="4">
        <v>360</v>
      </c>
      <c t="n" r="D61" s="6">
        <v>0</v>
      </c>
    </row>
    <row r="62" spans="1:5">
      <c t="s" r="A62" s="4">
        <v>361</v>
      </c>
      <c t="n" r="D62" s="6">
        <v>0</v>
      </c>
    </row>
    <row r="63" spans="1:5">
      <c t="s" r="A63" s="4">
        <v>362</v>
      </c>
      <c t="n" r="D63" s="6">
        <v>0</v>
      </c>
    </row>
    <row r="64" spans="1:5">
      <c t="s" r="A64" s="4">
        <v>363</v>
      </c>
      <c t="n" r="D64" s="6">
        <v>0</v>
      </c>
    </row>
    <row r="65" spans="1:5">
      <c t="s" r="A65" s="4">
        <v>131</v>
      </c>
      <c t="n" r="D65" s="6">
        <v>0</v>
      </c>
    </row>
    <row r="66" spans="1:5">
      <c t="s" r="A66" s="4">
        <v>104</v>
      </c>
      <c t="n" r="D66" s="6">
        <v>0</v>
      </c>
    </row>
    <row r="67" spans="1:5">
      <c t="s" r="A67" s="4">
        <v>364</v>
      </c>
      <c t="n" r="D67" s="6">
        <v>581</v>
      </c>
    </row>
    <row r="68" spans="1:5">
      <c t="s" r="A68" s="4">
        <v>53</v>
      </c>
      <c t="n" r="D68" s="6">
        <v>0</v>
      </c>
    </row>
    <row r="69" spans="1:5">
      <c t="s" r="A69" s="4">
        <v>365</v>
      </c>
      <c t="n" r="B69" s="7">
        <v>-4308</v>
      </c>
      <c t="n" r="D69" s="7">
        <v>-43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375</v>
      </c>
      <c t="s" r="B1" s="2">
        <v>1</v>
      </c>
      <c t="s" r="C1" s="2">
        <v>230</v>
      </c>
    </row>
    <row r="2" spans="1:3">
      <c t="s" r="B2" s="2">
        <v>2</v>
      </c>
      <c t="s" r="C2" s="2">
        <v>71</v>
      </c>
    </row>
    <row r="3" spans="1:3">
      <c t="s" r="A3" s="4">
        <v>376</v>
      </c>
    </row>
    <row r="4" spans="1:3">
      <c t="s" r="A4" s="3">
        <v>377</v>
      </c>
    </row>
    <row r="5" spans="1:3">
      <c t="s" r="A5" s="4">
        <v>378</v>
      </c>
      <c t="n" r="B5" s="6">
        <v>6367139</v>
      </c>
    </row>
    <row r="6" spans="1:3">
      <c t="s" r="A6" s="4">
        <v>379</v>
      </c>
      <c t="n" r="B6" s="6">
        <v>0</v>
      </c>
    </row>
    <row r="7" spans="1:3">
      <c t="s" r="A7" s="4">
        <v>380</v>
      </c>
      <c t="n" r="B7" s="6">
        <v>0</v>
      </c>
    </row>
    <row r="8" spans="1:3">
      <c t="s" r="A8" s="4">
        <v>381</v>
      </c>
      <c t="n" r="B8" s="6">
        <v>0</v>
      </c>
    </row>
    <row r="9" spans="1:3">
      <c t="s" r="A9" s="4">
        <v>382</v>
      </c>
      <c t="n" r="B9" s="6">
        <v>0</v>
      </c>
    </row>
    <row r="10" spans="1:3">
      <c t="s" r="A10" s="4">
        <v>383</v>
      </c>
      <c t="n" r="B10" s="6">
        <v>6367139</v>
      </c>
      <c t="n" r="C10" s="6">
        <v>6367139</v>
      </c>
    </row>
    <row r="11" spans="1:3">
      <c t="s" r="A11" s="4">
        <v>384</v>
      </c>
      <c t="n" r="B11" s="6">
        <v>6367139</v>
      </c>
    </row>
    <row r="12" spans="1:3">
      <c t="s" r="A12" s="3">
        <v>385</v>
      </c>
    </row>
    <row r="13" spans="1:3">
      <c t="s" r="A13" s="4">
        <v>386</v>
      </c>
      <c t="n" r="B13" s="8">
        <v>5.73</v>
      </c>
    </row>
    <row r="14" spans="1:3">
      <c t="s" r="A14" s="4">
        <v>387</v>
      </c>
      <c t="n" r="B14" s="9">
        <v>5.73</v>
      </c>
      <c t="n" r="C14" s="8">
        <v>5.73</v>
      </c>
    </row>
    <row r="15" spans="1:3">
      <c t="s" r="A15" s="4">
        <v>388</v>
      </c>
      <c t="n" r="B15" s="8">
        <v>5.73</v>
      </c>
    </row>
    <row r="16" spans="1:3">
      <c t="s" r="A16" s="3">
        <v>389</v>
      </c>
    </row>
    <row r="17" spans="1:3">
      <c t="s" r="A17" s="4">
        <v>390</v>
      </c>
      <c t="s" r="B17" s="4">
        <v>391</v>
      </c>
      <c t="s" r="C17" s="4">
        <v>392</v>
      </c>
    </row>
    <row r="18" spans="1:3">
      <c t="s" r="A18" s="4">
        <v>393</v>
      </c>
      <c t="s" r="B18" s="4">
        <v>391</v>
      </c>
    </row>
    <row r="19" spans="1:3">
      <c t="s" r="A19" s="4">
        <v>394</v>
      </c>
    </row>
    <row r="20" spans="1:3">
      <c t="s" r="A20" s="3">
        <v>377</v>
      </c>
    </row>
    <row r="21" spans="1:3">
      <c t="s" r="A21" s="4">
        <v>378</v>
      </c>
      <c t="n" r="B21" s="6">
        <v>726489</v>
      </c>
    </row>
    <row r="22" spans="1:3">
      <c t="s" r="A22" s="4">
        <v>379</v>
      </c>
      <c t="n" r="B22" s="6">
        <v>2685000</v>
      </c>
    </row>
    <row r="23" spans="1:3">
      <c t="s" r="A23" s="4">
        <v>380</v>
      </c>
      <c t="n" r="B23" s="6">
        <v>1063379</v>
      </c>
    </row>
    <row r="24" spans="1:3">
      <c t="s" r="A24" s="4">
        <v>381</v>
      </c>
      <c t="n" r="B24" s="6">
        <v>0</v>
      </c>
    </row>
    <row r="25" spans="1:3">
      <c t="s" r="A25" s="4">
        <v>382</v>
      </c>
      <c t="n" r="B25" s="6">
        <v>0</v>
      </c>
    </row>
    <row r="26" spans="1:3">
      <c t="s" r="A26" s="4">
        <v>383</v>
      </c>
      <c t="n" r="B26" s="6">
        <v>4474868</v>
      </c>
      <c t="n" r="C26" s="6">
        <v>726489</v>
      </c>
    </row>
    <row r="27" spans="1:3">
      <c t="s" r="A27" s="4">
        <v>384</v>
      </c>
      <c t="n" r="B27" s="6">
        <v>1814868</v>
      </c>
    </row>
    <row r="28" spans="1:3">
      <c t="s" r="A28" s="3">
        <v>385</v>
      </c>
    </row>
    <row r="29" spans="1:3">
      <c t="s" r="A29" s="4">
        <v>386</v>
      </c>
      <c t="n" r="B29" s="8">
        <v>5.24</v>
      </c>
    </row>
    <row r="30" spans="1:3">
      <c t="s" r="A30" s="4">
        <v>395</v>
      </c>
      <c t="n" r="B30" s="9">
        <v>2.03</v>
      </c>
    </row>
    <row r="31" spans="1:3">
      <c t="s" r="A31" s="4">
        <v>396</v>
      </c>
      <c t="n" r="B31" s="9">
        <v>1.5</v>
      </c>
    </row>
    <row r="32" spans="1:3">
      <c t="s" r="A32" s="4">
        <v>387</v>
      </c>
      <c t="n" r="B32" s="9">
        <v>1.84</v>
      </c>
      <c t="n" r="C32" s="8">
        <v>5.24</v>
      </c>
    </row>
    <row r="33" spans="1:3">
      <c t="s" r="A33" s="4">
        <v>388</v>
      </c>
      <c t="n" r="B33" s="8">
        <v>1.61</v>
      </c>
    </row>
    <row r="34" spans="1:3">
      <c t="s" r="A34" s="3">
        <v>389</v>
      </c>
    </row>
    <row r="35" spans="1:3">
      <c t="s" r="A35" s="4">
        <v>390</v>
      </c>
      <c t="s" r="B35" s="4">
        <v>397</v>
      </c>
      <c t="s" r="C35" s="4">
        <v>398</v>
      </c>
    </row>
    <row r="36" spans="1:3">
      <c t="s" r="A36" s="4">
        <v>399</v>
      </c>
      <c t="s" r="B36" s="4">
        <v>400</v>
      </c>
    </row>
    <row r="37" spans="1:3">
      <c t="s" r="A37" s="4">
        <v>401</v>
      </c>
      <c t="s" r="B37" s="4">
        <v>402</v>
      </c>
    </row>
    <row r="38" spans="1:3">
      <c t="s" r="A38" s="4">
        <v>393</v>
      </c>
      <c t="s" r="B38" s="4">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7"/>
    <col customWidth="1" max="6" min="6" width="20"/>
  </cols>
  <sheetData>
    <row r="1" spans="1:6">
      <c t="s" r="A1" s="1">
        <v>404</v>
      </c>
      <c t="s" r="B1" s="2">
        <v>229</v>
      </c>
      <c t="s" r="C1" s="2">
        <v>1</v>
      </c>
    </row>
    <row r="2" spans="1:6">
      <c t="s" r="B2" s="2">
        <v>405</v>
      </c>
      <c t="s" r="C2" s="2">
        <v>406</v>
      </c>
      <c t="s" r="D2" s="2">
        <v>281</v>
      </c>
      <c t="s" r="E2" s="2">
        <v>407</v>
      </c>
      <c t="s" r="F2" s="2">
        <v>408</v>
      </c>
    </row>
    <row r="3" spans="1:6">
      <c t="s" r="A3" s="3">
        <v>409</v>
      </c>
    </row>
    <row r="4" spans="1:6">
      <c t="s" r="A4" s="4">
        <v>144</v>
      </c>
      <c t="n" r="B4" s="7">
        <v>2600</v>
      </c>
      <c t="n" r="C4" s="7">
        <v>2554</v>
      </c>
      <c t="n" r="D4" s="7">
        <v>0</v>
      </c>
    </row>
    <row r="5" spans="1:6">
      <c t="s" r="A5" s="4">
        <v>410</v>
      </c>
    </row>
    <row r="6" spans="1:6">
      <c t="s" r="A6" s="3">
        <v>409</v>
      </c>
    </row>
    <row r="7" spans="1:6">
      <c t="s" r="A7" s="4">
        <v>411</v>
      </c>
      <c t="n" r="C7" s="8">
        <v>1.85</v>
      </c>
      <c t="n" r="E7" s="8">
        <v>5.25</v>
      </c>
    </row>
    <row r="8" spans="1:6">
      <c t="s" r="A8" s="4">
        <v>412</v>
      </c>
    </row>
    <row r="9" spans="1:6">
      <c t="s" r="A9" s="3">
        <v>409</v>
      </c>
    </row>
    <row r="10" spans="1:6">
      <c t="s" r="A10" s="4">
        <v>413</v>
      </c>
      <c t="n" r="B10" s="6">
        <v>2660000</v>
      </c>
    </row>
    <row r="11" spans="1:6">
      <c t="s" r="A11" s="4">
        <v>411</v>
      </c>
      <c t="n" r="B11" s="7">
        <v>2</v>
      </c>
    </row>
    <row r="12" spans="1:6">
      <c t="s" r="A12" s="4">
        <v>414</v>
      </c>
      <c t="n" r="B12" s="7">
        <v>2500</v>
      </c>
    </row>
    <row r="13" spans="1:6">
      <c t="s" r="A13" s="4">
        <v>415</v>
      </c>
      <c t="n" r="B13" s="8">
        <v>5.24</v>
      </c>
    </row>
    <row r="14" spans="1:6">
      <c t="s" r="A14" s="4">
        <v>416</v>
      </c>
      <c t="n" r="B14" s="8">
        <v>1.5</v>
      </c>
    </row>
    <row r="15" spans="1:6">
      <c t="s" r="A15" s="4">
        <v>417</v>
      </c>
      <c t="n" r="B15" s="6">
        <v>426489</v>
      </c>
    </row>
    <row r="16" spans="1:6">
      <c t="s" r="A16" s="4">
        <v>418</v>
      </c>
      <c t="n" r="B16" s="6">
        <v>1489868</v>
      </c>
    </row>
    <row r="17" spans="1:6">
      <c t="s" r="A17" s="4">
        <v>367</v>
      </c>
    </row>
    <row r="18" spans="1:6">
      <c t="s" r="A18" s="3">
        <v>409</v>
      </c>
    </row>
    <row r="19" spans="1:6">
      <c t="s" r="A19" s="4">
        <v>419</v>
      </c>
      <c t="n" r="B19" s="8">
        <v>2.8</v>
      </c>
    </row>
    <row r="20" spans="1:6">
      <c t="s" r="A20" s="4">
        <v>420</v>
      </c>
    </row>
    <row r="21" spans="1:6">
      <c t="s" r="A21" s="3">
        <v>409</v>
      </c>
    </row>
    <row r="22" spans="1:6">
      <c t="s" r="A22" s="4">
        <v>421</v>
      </c>
      <c t="n" r="B22" s="6">
        <v>3000</v>
      </c>
      <c t="n" r="C22" s="6">
        <v>20000000</v>
      </c>
      <c t="n" r="F22" s="6">
        <v>20000000</v>
      </c>
    </row>
    <row r="23" spans="1:6">
      <c t="s" r="A23" s="4">
        <v>422</v>
      </c>
      <c t="n" r="B23" s="6">
        <v>3000</v>
      </c>
      <c t="n" r="C23" s="6">
        <v>3000</v>
      </c>
    </row>
    <row r="24" spans="1:6">
      <c t="s" r="A24" s="4">
        <v>423</v>
      </c>
      <c t="n" r="B24" s="6">
        <v>2000000</v>
      </c>
    </row>
    <row r="25" spans="1:6">
      <c t="s" r="A25" s="4">
        <v>424</v>
      </c>
      <c t="n" r="B25" s="10">
        <v>666.66666</v>
      </c>
    </row>
    <row r="26" spans="1:6">
      <c t="s" r="A26" s="4">
        <v>425</v>
      </c>
      <c t="n" r="B26" s="8">
        <v>0.01</v>
      </c>
    </row>
    <row r="27" spans="1:6">
      <c t="s" r="A27" s="4">
        <v>426</v>
      </c>
      <c t="n" r="B27" s="7">
        <v>1000</v>
      </c>
    </row>
    <row r="28" spans="1:6">
      <c t="s" r="A28" s="4">
        <v>427</v>
      </c>
      <c t="n" r="B28" s="7">
        <v>500</v>
      </c>
    </row>
    <row r="29" spans="1:6">
      <c t="s" r="A29" s="4">
        <v>428</v>
      </c>
      <c t="n" r="B29" s="6">
        <v>2700</v>
      </c>
    </row>
    <row r="30" spans="1:6">
      <c t="s" r="A30" s="4">
        <v>429</v>
      </c>
    </row>
    <row r="31" spans="1:6">
      <c t="s" r="A31" s="3">
        <v>409</v>
      </c>
    </row>
    <row r="32" spans="1:6">
      <c t="s" r="A32" s="4">
        <v>430</v>
      </c>
      <c t="n" r="B32" s="6">
        <v>200</v>
      </c>
    </row>
    <row r="33" spans="1:6">
      <c t="s" r="A33" s="4">
        <v>144</v>
      </c>
      <c t="n" r="B33" s="6">
        <v>2600</v>
      </c>
    </row>
    <row r="34" spans="1:6">
      <c t="s" r="A34" s="4">
        <v>431</v>
      </c>
      <c t="n" r="B34" s="6">
        <v>400</v>
      </c>
    </row>
    <row r="35" spans="1:6">
      <c t="s" r="A35" s="4">
        <v>432</v>
      </c>
      <c t="n" r="B35" s="7">
        <v>3000</v>
      </c>
    </row>
    <row r="36" spans="1:6">
      <c t="s" r="A36" s="4">
        <v>433</v>
      </c>
    </row>
    <row r="37" spans="1:6">
      <c t="s" r="A37" s="3">
        <v>409</v>
      </c>
    </row>
    <row r="38" spans="1:6">
      <c t="s" r="A38" s="4">
        <v>413</v>
      </c>
      <c t="n" r="E38" s="6">
        <v>25000</v>
      </c>
    </row>
    <row r="39" spans="1:6">
      <c t="s" r="A39" s="4">
        <v>411</v>
      </c>
      <c t="n" r="E39" s="8">
        <v>5.25</v>
      </c>
    </row>
    <row r="40" spans="1:6">
      <c t="s" r="A40" s="4">
        <v>329</v>
      </c>
    </row>
    <row r="41" spans="1:6">
      <c t="s" r="A41" s="3">
        <v>409</v>
      </c>
    </row>
    <row r="42" spans="1:6">
      <c t="s" r="A42" s="4">
        <v>330</v>
      </c>
      <c t="n" r="E42" s="7">
        <v>300</v>
      </c>
    </row>
    <row r="43" spans="1:6">
      <c t="s" r="A43" s="4">
        <v>331</v>
      </c>
    </row>
    <row r="44" spans="1:6">
      <c t="s" r="A44" s="3">
        <v>409</v>
      </c>
    </row>
    <row r="45" spans="1:6">
      <c t="s" r="A45" s="4">
        <v>330</v>
      </c>
      <c t="n" r="E45" s="7">
        <v>3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34</v>
      </c>
      <c t="s" r="B1" s="2">
        <v>435</v>
      </c>
      <c t="s" r="C1" s="2">
        <v>2</v>
      </c>
      <c t="s" r="D1" s="2">
        <v>2</v>
      </c>
      <c t="s" r="E1" s="2">
        <v>233</v>
      </c>
      <c t="s" r="F1" s="2">
        <v>29</v>
      </c>
      <c t="s" r="G1" s="2">
        <v>2</v>
      </c>
      <c t="s" r="H1" s="2">
        <v>29</v>
      </c>
      <c t="s" r="I1" s="2">
        <v>71</v>
      </c>
      <c t="s" r="J1" s="2">
        <v>436</v>
      </c>
      <c t="s" r="K1" s="2">
        <v>437</v>
      </c>
    </row>
    <row r="2" spans="1:11">
      <c t="s" r="A2" s="3">
        <v>438</v>
      </c>
    </row>
    <row r="3" spans="1:11">
      <c t="s" r="A3" s="4">
        <v>439</v>
      </c>
      <c t="n" r="C3" s="7">
        <v>4555000</v>
      </c>
      <c t="n" r="D3" s="7">
        <v>4555000</v>
      </c>
      <c t="n" r="G3" s="7">
        <v>4555000</v>
      </c>
      <c t="n" r="I3" s="7">
        <v>4789000</v>
      </c>
    </row>
    <row r="4" spans="1:11">
      <c t="s" r="A4" s="4">
        <v>440</v>
      </c>
      <c t="n" r="D4" s="6">
        <v>0</v>
      </c>
      <c t="n" r="F4" s="7">
        <v>0</v>
      </c>
      <c t="n" r="G4" s="6">
        <v>1598000</v>
      </c>
      <c t="n" r="H4" s="7">
        <v>0</v>
      </c>
    </row>
    <row r="5" spans="1:11">
      <c t="s" r="A5" s="4">
        <v>441</v>
      </c>
      <c t="n" r="C5" s="6">
        <v>0</v>
      </c>
      <c t="n" r="D5" s="7">
        <v>0</v>
      </c>
      <c t="n" r="G5" s="6">
        <v>0</v>
      </c>
      <c t="n" r="I5" s="6">
        <v>1921000</v>
      </c>
    </row>
    <row r="6" spans="1:11">
      <c t="s" r="A6" s="4">
        <v>293</v>
      </c>
    </row>
    <row r="7" spans="1:11">
      <c t="s" r="A7" s="3">
        <v>442</v>
      </c>
    </row>
    <row r="8" spans="1:11">
      <c t="s" r="A8" s="4">
        <v>294</v>
      </c>
      <c t="n" r="G8" s="7">
        <v>4000000</v>
      </c>
    </row>
    <row r="9" spans="1:11">
      <c t="s" r="A9" s="4">
        <v>443</v>
      </c>
    </row>
    <row r="10" spans="1:11">
      <c t="s" r="A10" s="3">
        <v>438</v>
      </c>
    </row>
    <row r="11" spans="1:11">
      <c t="s" r="A11" s="4">
        <v>439</v>
      </c>
      <c t="n" r="J11" s="7">
        <v>1000000</v>
      </c>
    </row>
    <row r="12" spans="1:11">
      <c t="s" r="A12" s="4">
        <v>238</v>
      </c>
      <c t="n" r="I12" s="7">
        <v>1900000</v>
      </c>
      <c t="n" r="J12" s="7">
        <v>2000000</v>
      </c>
    </row>
    <row r="13" spans="1:11">
      <c t="s" r="A13" s="4">
        <v>444</v>
      </c>
      <c t="n" r="B13" s="7">
        <v>1900000</v>
      </c>
    </row>
    <row r="14" spans="1:11">
      <c t="s" r="A14" s="4">
        <v>445</v>
      </c>
      <c t="n" r="B14" s="6">
        <v>1000000</v>
      </c>
    </row>
    <row r="15" spans="1:11">
      <c t="s" r="A15" s="4">
        <v>446</v>
      </c>
      <c t="n" r="B15" s="7">
        <v>10000</v>
      </c>
      <c t="n" r="C15" s="7">
        <v>0</v>
      </c>
    </row>
    <row r="16" spans="1:11">
      <c t="s" r="A16" s="4">
        <v>440</v>
      </c>
      <c t="n" r="E16" s="7">
        <v>1600000</v>
      </c>
    </row>
    <row r="17" spans="1:11">
      <c t="s" r="A17" s="4">
        <v>441</v>
      </c>
      <c t="n" r="E17" s="6">
        <v>1900000</v>
      </c>
    </row>
    <row r="18" spans="1:11">
      <c t="s" r="A18" s="4">
        <v>447</v>
      </c>
      <c t="n" r="E18" s="7">
        <v>300000</v>
      </c>
    </row>
    <row r="19" spans="1:11">
      <c t="s" r="A19" s="4">
        <v>448</v>
      </c>
    </row>
    <row r="20" spans="1:11">
      <c t="s" r="A20" s="3">
        <v>438</v>
      </c>
    </row>
    <row r="21" spans="1:11">
      <c t="s" r="A21" s="4">
        <v>449</v>
      </c>
      <c t="n" r="K21" s="7">
        <v>3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0</v>
      </c>
      <c t="s" r="B1" s="2">
        <v>28</v>
      </c>
      <c t="s" r="D1" s="2">
        <v>1</v>
      </c>
    </row>
    <row r="2" spans="1:6">
      <c t="s" r="B2" s="2">
        <v>2</v>
      </c>
      <c t="s" r="C2" s="2">
        <v>29</v>
      </c>
      <c t="s" r="D2" s="2">
        <v>2</v>
      </c>
      <c t="s" r="E2" s="2">
        <v>29</v>
      </c>
      <c t="s" r="F2" s="2">
        <v>71</v>
      </c>
    </row>
    <row r="3" spans="1:6">
      <c t="s" r="A3" s="3">
        <v>451</v>
      </c>
    </row>
    <row r="4" spans="1:6">
      <c t="s" r="A4" s="4">
        <v>31</v>
      </c>
      <c t="n" r="B4" s="7">
        <v>10545</v>
      </c>
      <c t="n" r="C4" s="7">
        <v>11405</v>
      </c>
      <c t="n" r="D4" s="7">
        <v>20596</v>
      </c>
      <c t="n" r="E4" s="7">
        <v>21065</v>
      </c>
    </row>
    <row r="5" spans="1:6">
      <c t="s" r="A5" s="4">
        <v>32</v>
      </c>
      <c t="n" r="B5" s="6">
        <v>8561</v>
      </c>
      <c t="n" r="C5" s="6">
        <v>9170</v>
      </c>
      <c t="n" r="D5" s="6">
        <v>16375</v>
      </c>
      <c t="n" r="E5" s="6">
        <v>17775</v>
      </c>
    </row>
    <row r="6" spans="1:6">
      <c t="s" r="A6" s="4">
        <v>33</v>
      </c>
      <c t="n" r="B6" s="6">
        <v>1984</v>
      </c>
      <c t="n" r="C6" s="6">
        <v>2235</v>
      </c>
      <c t="n" r="D6" s="6">
        <v>4221</v>
      </c>
      <c t="n" r="E6" s="6">
        <v>3290</v>
      </c>
    </row>
    <row r="7" spans="1:6">
      <c t="s" r="A7" s="4">
        <v>452</v>
      </c>
      <c t="n" r="B7" s="6">
        <v>-308</v>
      </c>
      <c t="n" r="C7" s="6">
        <v>-429</v>
      </c>
      <c t="n" r="D7" s="6">
        <v>-656</v>
      </c>
      <c t="n" r="E7" s="6">
        <v>-934</v>
      </c>
    </row>
    <row r="8" spans="1:6">
      <c t="s" r="A8" s="4">
        <v>453</v>
      </c>
      <c t="n" r="B8" s="6">
        <v>-7362</v>
      </c>
      <c t="n" r="C8" s="6">
        <v>-3352</v>
      </c>
      <c t="n" r="D8" s="6">
        <v>-10741</v>
      </c>
      <c t="n" r="E8" s="6">
        <v>-6840</v>
      </c>
    </row>
    <row r="9" spans="1:6">
      <c t="s" r="A9" s="4">
        <v>39</v>
      </c>
      <c t="n" r="B9" s="6">
        <v>-5686</v>
      </c>
      <c t="n" r="C9" s="6">
        <v>-1546</v>
      </c>
      <c t="n" r="D9" s="6">
        <v>-7176</v>
      </c>
      <c t="n" r="E9" s="6">
        <v>-4484</v>
      </c>
    </row>
    <row r="10" spans="1:6">
      <c t="s" r="A10" s="4">
        <v>454</v>
      </c>
      <c t="n" r="B10" s="6">
        <v>-6608</v>
      </c>
      <c t="n" r="C10" s="6">
        <v>-3526</v>
      </c>
      <c t="n" r="D10" s="6">
        <v>-6308</v>
      </c>
      <c t="n" r="E10" s="6">
        <v>-6527</v>
      </c>
    </row>
    <row r="11" spans="1:6">
      <c t="s" r="A11" s="4">
        <v>455</v>
      </c>
      <c t="n" r="B11" s="6">
        <v>741</v>
      </c>
      <c t="n" r="C11" s="6">
        <v>875</v>
      </c>
      <c t="n" r="D11" s="6">
        <v>1832</v>
      </c>
      <c t="n" r="E11" s="6">
        <v>1673</v>
      </c>
    </row>
    <row r="12" spans="1:6">
      <c t="s" r="A12" s="4">
        <v>456</v>
      </c>
      <c t="n" r="B12" s="6">
        <v>456</v>
      </c>
      <c t="n" r="C12" s="6">
        <v>753</v>
      </c>
      <c t="n" r="D12" s="6">
        <v>829</v>
      </c>
      <c t="n" r="E12" s="6">
        <v>1410</v>
      </c>
    </row>
    <row r="13" spans="1:6">
      <c t="s" r="A13" s="4">
        <v>138</v>
      </c>
      <c t="n" r="B13" s="6">
        <v>209</v>
      </c>
      <c t="n" r="C13" s="6">
        <v>268</v>
      </c>
      <c t="n" r="D13" s="6">
        <v>417</v>
      </c>
      <c t="n" r="E13" s="6">
        <v>575</v>
      </c>
    </row>
    <row r="14" spans="1:6">
      <c t="s" r="A14" s="3">
        <v>457</v>
      </c>
    </row>
    <row r="15" spans="1:6">
      <c t="s" r="A15" s="4">
        <v>76</v>
      </c>
      <c t="n" r="B15" s="6">
        <v>3980</v>
      </c>
      <c t="n" r="D15" s="6">
        <v>3980</v>
      </c>
      <c t="n" r="F15" s="7">
        <v>3857</v>
      </c>
    </row>
    <row r="16" spans="1:6">
      <c t="s" r="A16" s="4">
        <v>458</v>
      </c>
      <c t="n" r="B16" s="6">
        <v>19946</v>
      </c>
      <c t="n" r="D16" s="6">
        <v>19946</v>
      </c>
      <c t="n" r="F16" s="6">
        <v>18328</v>
      </c>
    </row>
    <row r="17" spans="1:6">
      <c t="s" r="A17" s="4">
        <v>81</v>
      </c>
      <c t="n" r="B17" s="6">
        <v>790</v>
      </c>
      <c t="n" r="D17" s="6">
        <v>790</v>
      </c>
      <c t="n" r="F17" s="6">
        <v>3258</v>
      </c>
    </row>
    <row r="18" spans="1:6">
      <c t="s" r="A18" s="4">
        <v>82</v>
      </c>
      <c t="n" r="B18" s="6">
        <v>711</v>
      </c>
      <c t="n" r="D18" s="6">
        <v>711</v>
      </c>
      <c t="n" r="F18" s="6">
        <v>1225</v>
      </c>
    </row>
    <row r="19" spans="1:6">
      <c t="s" r="A19" s="4">
        <v>84</v>
      </c>
      <c t="n" r="B19" s="6">
        <v>32115</v>
      </c>
      <c t="n" r="D19" s="6">
        <v>32115</v>
      </c>
      <c t="n" r="F19" s="6">
        <v>33635</v>
      </c>
    </row>
    <row r="20" spans="1:6">
      <c t="s" r="A20" s="4">
        <v>459</v>
      </c>
      <c t="n" r="B20" s="6">
        <v>3024</v>
      </c>
      <c t="n" r="C20" s="6">
        <v>0</v>
      </c>
      <c t="n" r="D20" s="6">
        <v>3024</v>
      </c>
      <c t="n" r="E20" s="6">
        <v>0</v>
      </c>
    </row>
    <row r="21" spans="1:6">
      <c t="s" r="A21" s="4">
        <v>460</v>
      </c>
    </row>
    <row r="22" spans="1:6">
      <c t="s" r="A22" s="3">
        <v>457</v>
      </c>
    </row>
    <row r="23" spans="1:6">
      <c t="s" r="A23" s="4">
        <v>81</v>
      </c>
      <c t="n" r="B23" s="6">
        <v>790</v>
      </c>
      <c t="n" r="D23" s="6">
        <v>790</v>
      </c>
      <c t="n" r="F23" s="6">
        <v>790</v>
      </c>
    </row>
    <row r="24" spans="1:6">
      <c t="s" r="A24" s="4">
        <v>459</v>
      </c>
      <c t="n" r="D24" s="6">
        <v>0</v>
      </c>
    </row>
    <row r="25" spans="1:6">
      <c t="s" r="A25" s="4">
        <v>461</v>
      </c>
    </row>
    <row r="26" spans="1:6">
      <c t="s" r="A26" s="3">
        <v>457</v>
      </c>
    </row>
    <row r="27" spans="1:6">
      <c t="s" r="A27" s="4">
        <v>81</v>
      </c>
      <c t="n" r="B27" s="6">
        <v>0</v>
      </c>
      <c t="n" r="D27" s="6">
        <v>0</v>
      </c>
      <c t="n" r="F27" s="6">
        <v>2468</v>
      </c>
    </row>
    <row r="28" spans="1:6">
      <c t="s" r="A28" s="4">
        <v>459</v>
      </c>
      <c t="n" r="D28" s="6">
        <v>3024</v>
      </c>
    </row>
    <row r="29" spans="1:6">
      <c t="s" r="A29" s="4">
        <v>462</v>
      </c>
    </row>
    <row r="30" spans="1:6">
      <c t="s" r="A30" s="3">
        <v>451</v>
      </c>
    </row>
    <row r="31" spans="1:6">
      <c t="s" r="A31" s="4">
        <v>31</v>
      </c>
      <c t="n" r="B31" s="6">
        <v>0</v>
      </c>
      <c t="n" r="C31" s="6">
        <v>0</v>
      </c>
      <c t="n" r="D31" s="6">
        <v>0</v>
      </c>
      <c t="n" r="E31" s="6">
        <v>0</v>
      </c>
    </row>
    <row r="32" spans="1:6">
      <c t="s" r="A32" s="4">
        <v>32</v>
      </c>
      <c t="n" r="B32" s="6">
        <v>0</v>
      </c>
      <c t="n" r="C32" s="6">
        <v>0</v>
      </c>
      <c t="n" r="D32" s="6">
        <v>0</v>
      </c>
      <c t="n" r="E32" s="6">
        <v>0</v>
      </c>
    </row>
    <row r="33" spans="1:6">
      <c t="s" r="A33" s="4">
        <v>33</v>
      </c>
      <c t="n" r="B33" s="6">
        <v>0</v>
      </c>
      <c t="n" r="C33" s="6">
        <v>0</v>
      </c>
      <c t="n" r="D33" s="6">
        <v>0</v>
      </c>
      <c t="n" r="E33" s="6">
        <v>0</v>
      </c>
    </row>
    <row r="34" spans="1:6">
      <c t="s" r="A34" s="4">
        <v>452</v>
      </c>
      <c t="n" r="B34" s="6">
        <v>-23</v>
      </c>
      <c t="n" r="C34" s="6">
        <v>-19</v>
      </c>
      <c t="n" r="D34" s="6">
        <v>-46</v>
      </c>
      <c t="n" r="E34" s="6">
        <v>-34</v>
      </c>
    </row>
    <row r="35" spans="1:6">
      <c t="s" r="A35" s="4">
        <v>453</v>
      </c>
      <c t="n" r="B35" s="6">
        <v>-2387</v>
      </c>
      <c t="n" r="C35" s="6">
        <v>-1442</v>
      </c>
      <c t="n" r="D35" s="6">
        <v>-3661</v>
      </c>
      <c t="n" r="E35" s="6">
        <v>-2620</v>
      </c>
    </row>
    <row r="36" spans="1:6">
      <c t="s" r="A36" s="4">
        <v>39</v>
      </c>
      <c t="n" r="B36" s="6">
        <v>-2410</v>
      </c>
      <c t="n" r="C36" s="6">
        <v>-1461</v>
      </c>
      <c t="n" r="D36" s="6">
        <v>-3707</v>
      </c>
      <c t="n" r="E36" s="6">
        <v>-2654</v>
      </c>
    </row>
    <row r="37" spans="1:6">
      <c t="s" r="A37" s="4">
        <v>454</v>
      </c>
      <c t="n" r="B37" s="6">
        <v>-4527</v>
      </c>
      <c t="n" r="C37" s="6">
        <v>-3332</v>
      </c>
      <c t="n" r="D37" s="6">
        <v>-4094</v>
      </c>
      <c t="n" r="E37" s="6">
        <v>-4483</v>
      </c>
    </row>
    <row r="38" spans="1:6">
      <c t="s" r="A38" s="4">
        <v>455</v>
      </c>
      <c t="n" r="B38" s="6">
        <v>454</v>
      </c>
      <c t="n" r="C38" s="6">
        <v>357</v>
      </c>
      <c t="n" r="D38" s="6">
        <v>1133</v>
      </c>
      <c t="n" r="E38" s="6">
        <v>650</v>
      </c>
    </row>
    <row r="39" spans="1:6">
      <c t="s" r="A39" s="4">
        <v>456</v>
      </c>
      <c t="n" r="B39" s="6">
        <v>0</v>
      </c>
      <c t="n" r="C39" s="6">
        <v>0</v>
      </c>
      <c t="n" r="D39" s="6">
        <v>0</v>
      </c>
      <c t="n" r="E39" s="6">
        <v>0</v>
      </c>
    </row>
    <row r="40" spans="1:6">
      <c t="s" r="A40" s="4">
        <v>138</v>
      </c>
      <c t="n" r="B40" s="6">
        <v>0</v>
      </c>
      <c t="n" r="C40" s="6">
        <v>0</v>
      </c>
      <c t="n" r="D40" s="6">
        <v>0</v>
      </c>
      <c t="n" r="E40" s="6">
        <v>0</v>
      </c>
    </row>
    <row r="41" spans="1:6">
      <c t="s" r="A41" s="3">
        <v>457</v>
      </c>
    </row>
    <row r="42" spans="1:6">
      <c t="s" r="A42" s="4">
        <v>76</v>
      </c>
      <c t="n" r="B42" s="6">
        <v>0</v>
      </c>
      <c t="n" r="D42" s="6">
        <v>0</v>
      </c>
      <c t="n" r="F42" s="6">
        <v>0</v>
      </c>
    </row>
    <row r="43" spans="1:6">
      <c t="s" r="A43" s="4">
        <v>458</v>
      </c>
      <c t="n" r="B43" s="6">
        <v>438</v>
      </c>
      <c t="n" r="D43" s="6">
        <v>438</v>
      </c>
      <c t="n" r="F43" s="6">
        <v>418</v>
      </c>
    </row>
    <row r="44" spans="1:6">
      <c t="s" r="A44" s="4">
        <v>81</v>
      </c>
      <c t="n" r="B44" s="6">
        <v>0</v>
      </c>
      <c t="n" r="D44" s="6">
        <v>0</v>
      </c>
      <c t="n" r="F44" s="6">
        <v>0</v>
      </c>
    </row>
    <row r="45" spans="1:6">
      <c t="s" r="A45" s="4">
        <v>82</v>
      </c>
      <c t="n" r="B45" s="6">
        <v>0</v>
      </c>
      <c t="n" r="D45" s="6">
        <v>0</v>
      </c>
      <c t="n" r="F45" s="6">
        <v>0</v>
      </c>
    </row>
    <row r="46" spans="1:6">
      <c t="s" r="A46" s="4">
        <v>84</v>
      </c>
      <c t="n" r="B46" s="6">
        <v>2207</v>
      </c>
      <c t="n" r="D46" s="6">
        <v>2207</v>
      </c>
      <c t="n" r="F46" s="6">
        <v>3497</v>
      </c>
    </row>
    <row r="47" spans="1:6">
      <c t="s" r="A47" s="4">
        <v>463</v>
      </c>
    </row>
    <row r="48" spans="1:6">
      <c t="s" r="A48" s="3">
        <v>451</v>
      </c>
    </row>
    <row r="49" spans="1:6">
      <c t="s" r="A49" s="4">
        <v>31</v>
      </c>
      <c t="n" r="B49" s="6">
        <v>8778</v>
      </c>
      <c t="n" r="C49" s="6">
        <v>6889</v>
      </c>
      <c t="n" r="D49" s="6">
        <v>16532</v>
      </c>
      <c t="n" r="E49" s="6">
        <v>11952</v>
      </c>
    </row>
    <row r="50" spans="1:6">
      <c t="s" r="A50" s="4">
        <v>32</v>
      </c>
      <c t="n" r="B50" s="6">
        <v>6132</v>
      </c>
      <c t="n" r="C50" s="6">
        <v>4638</v>
      </c>
      <c t="n" r="D50" s="6">
        <v>11426</v>
      </c>
      <c t="n" r="E50" s="6">
        <v>8051</v>
      </c>
    </row>
    <row r="51" spans="1:6">
      <c t="s" r="A51" s="4">
        <v>33</v>
      </c>
      <c t="n" r="B51" s="6">
        <v>2646</v>
      </c>
      <c t="n" r="C51" s="6">
        <v>2251</v>
      </c>
      <c t="n" r="D51" s="6">
        <v>5106</v>
      </c>
      <c t="n" r="E51" s="6">
        <v>3901</v>
      </c>
    </row>
    <row r="52" spans="1:6">
      <c t="s" r="A52" s="4">
        <v>452</v>
      </c>
      <c t="n" r="B52" s="6">
        <v>-270</v>
      </c>
      <c t="n" r="C52" s="6">
        <v>-395</v>
      </c>
      <c t="n" r="D52" s="6">
        <v>-584</v>
      </c>
      <c t="n" r="E52" s="6">
        <v>-788</v>
      </c>
    </row>
    <row r="53" spans="1:6">
      <c t="s" r="A53" s="4">
        <v>453</v>
      </c>
      <c t="n" r="B53" s="6">
        <v>-1325</v>
      </c>
      <c t="n" r="C53" s="6">
        <v>-747</v>
      </c>
      <c t="n" r="D53" s="6">
        <v>-2700</v>
      </c>
      <c t="n" r="E53" s="6">
        <v>-2199</v>
      </c>
    </row>
    <row r="54" spans="1:6">
      <c t="s" r="A54" s="4">
        <v>39</v>
      </c>
      <c t="n" r="B54" s="6">
        <v>1051</v>
      </c>
      <c t="n" r="C54" s="6">
        <v>1109</v>
      </c>
      <c t="n" r="D54" s="6">
        <v>1822</v>
      </c>
      <c t="n" r="E54" s="6">
        <v>914</v>
      </c>
    </row>
    <row r="55" spans="1:6">
      <c t="s" r="A55" s="4">
        <v>454</v>
      </c>
      <c t="n" r="B55" s="6">
        <v>1051</v>
      </c>
      <c t="n" r="C55" s="6">
        <v>1109</v>
      </c>
      <c t="n" r="D55" s="6">
        <v>1822</v>
      </c>
      <c t="n" r="E55" s="6">
        <v>914</v>
      </c>
    </row>
    <row r="56" spans="1:6">
      <c t="s" r="A56" s="4">
        <v>455</v>
      </c>
      <c t="n" r="B56" s="6">
        <v>0</v>
      </c>
      <c t="n" r="C56" s="6">
        <v>0</v>
      </c>
      <c t="n" r="D56" s="6">
        <v>0</v>
      </c>
      <c t="n" r="E56" s="6">
        <v>0</v>
      </c>
    </row>
    <row r="57" spans="1:6">
      <c t="s" r="A57" s="4">
        <v>456</v>
      </c>
      <c t="n" r="B57" s="6">
        <v>224</v>
      </c>
      <c t="n" r="C57" s="6">
        <v>296</v>
      </c>
      <c t="n" r="D57" s="6">
        <v>403</v>
      </c>
      <c t="n" r="E57" s="6">
        <v>437</v>
      </c>
    </row>
    <row r="58" spans="1:6">
      <c t="s" r="A58" s="4">
        <v>138</v>
      </c>
      <c t="n" r="B58" s="6">
        <v>123</v>
      </c>
      <c t="n" r="C58" s="6">
        <v>115</v>
      </c>
      <c t="n" r="D58" s="6">
        <v>188</v>
      </c>
      <c t="n" r="E58" s="6">
        <v>351</v>
      </c>
    </row>
    <row r="59" spans="1:6">
      <c t="s" r="A59" s="3">
        <v>457</v>
      </c>
    </row>
    <row r="60" spans="1:6">
      <c t="s" r="A60" s="4">
        <v>76</v>
      </c>
      <c t="n" r="B60" s="6">
        <v>3656</v>
      </c>
      <c t="n" r="D60" s="6">
        <v>3656</v>
      </c>
      <c t="n" r="F60" s="6">
        <v>3302</v>
      </c>
    </row>
    <row r="61" spans="1:6">
      <c t="s" r="A61" s="4">
        <v>458</v>
      </c>
      <c t="n" r="B61" s="6">
        <v>8017</v>
      </c>
      <c t="n" r="D61" s="6">
        <v>8017</v>
      </c>
      <c t="n" r="F61" s="6">
        <v>8408</v>
      </c>
    </row>
    <row r="62" spans="1:6">
      <c t="s" r="A62" s="4">
        <v>81</v>
      </c>
      <c t="n" r="B62" s="6">
        <v>790</v>
      </c>
      <c t="n" r="D62" s="6">
        <v>790</v>
      </c>
      <c t="n" r="F62" s="6">
        <v>790</v>
      </c>
    </row>
    <row r="63" spans="1:6">
      <c t="s" r="A63" s="4">
        <v>82</v>
      </c>
      <c t="n" r="B63" s="6">
        <v>711</v>
      </c>
      <c t="n" r="D63" s="6">
        <v>711</v>
      </c>
      <c t="n" r="F63" s="6">
        <v>1225</v>
      </c>
    </row>
    <row r="64" spans="1:6">
      <c t="s" r="A64" s="4">
        <v>84</v>
      </c>
      <c t="n" r="B64" s="6">
        <v>16023</v>
      </c>
      <c t="n" r="D64" s="6">
        <v>16023</v>
      </c>
      <c t="n" r="F64" s="6">
        <v>15260</v>
      </c>
    </row>
    <row r="65" spans="1:6">
      <c t="s" r="A65" s="4">
        <v>464</v>
      </c>
    </row>
    <row r="66" spans="1:6">
      <c t="s" r="A66" s="3">
        <v>451</v>
      </c>
    </row>
    <row r="67" spans="1:6">
      <c t="s" r="A67" s="4">
        <v>31</v>
      </c>
      <c t="n" r="B67" s="6">
        <v>1767</v>
      </c>
      <c t="n" r="C67" s="6">
        <v>4516</v>
      </c>
      <c t="n" r="D67" s="6">
        <v>4064</v>
      </c>
      <c t="n" r="E67" s="6">
        <v>9113</v>
      </c>
    </row>
    <row r="68" spans="1:6">
      <c t="s" r="A68" s="4">
        <v>32</v>
      </c>
      <c t="n" r="B68" s="6">
        <v>2429</v>
      </c>
      <c t="n" r="C68" s="6">
        <v>4532</v>
      </c>
      <c t="n" r="D68" s="6">
        <v>4949</v>
      </c>
      <c t="n" r="E68" s="6">
        <v>9724</v>
      </c>
    </row>
    <row r="69" spans="1:6">
      <c t="s" r="A69" s="4">
        <v>33</v>
      </c>
      <c t="n" r="B69" s="6">
        <v>-662</v>
      </c>
      <c t="n" r="C69" s="6">
        <v>-16</v>
      </c>
      <c t="n" r="D69" s="6">
        <v>-885</v>
      </c>
      <c t="n" r="E69" s="6">
        <v>-611</v>
      </c>
    </row>
    <row r="70" spans="1:6">
      <c t="s" r="A70" s="4">
        <v>452</v>
      </c>
      <c t="n" r="B70" s="6">
        <v>-15</v>
      </c>
      <c t="n" r="C70" s="6">
        <v>-15</v>
      </c>
      <c t="n" r="D70" s="6">
        <v>-26</v>
      </c>
      <c t="n" r="E70" s="6">
        <v>-112</v>
      </c>
    </row>
    <row r="71" spans="1:6">
      <c t="s" r="A71" s="4">
        <v>453</v>
      </c>
      <c t="n" r="B71" s="6">
        <v>-3650</v>
      </c>
      <c t="n" r="C71" s="6">
        <v>-1163</v>
      </c>
      <c t="n" r="D71" s="6">
        <v>-4380</v>
      </c>
      <c t="n" r="E71" s="6">
        <v>-2021</v>
      </c>
    </row>
    <row r="72" spans="1:6">
      <c t="s" r="A72" s="4">
        <v>39</v>
      </c>
      <c t="n" r="B72" s="6">
        <v>-4327</v>
      </c>
      <c t="n" r="C72" s="6">
        <v>-1194</v>
      </c>
      <c t="n" r="D72" s="6">
        <v>-5291</v>
      </c>
      <c t="n" r="E72" s="6">
        <v>-2744</v>
      </c>
    </row>
    <row r="73" spans="1:6">
      <c t="s" r="A73" s="4">
        <v>454</v>
      </c>
      <c t="n" r="B73" s="6">
        <v>-3132</v>
      </c>
      <c t="n" r="C73" s="6">
        <v>-1303</v>
      </c>
      <c t="n" r="D73" s="6">
        <v>-4036</v>
      </c>
      <c t="n" r="E73" s="6">
        <v>-2958</v>
      </c>
    </row>
    <row r="74" spans="1:6">
      <c t="s" r="A74" s="4">
        <v>455</v>
      </c>
      <c t="n" r="B74" s="6">
        <v>287</v>
      </c>
      <c t="n" r="C74" s="6">
        <v>518</v>
      </c>
      <c t="n" r="D74" s="6">
        <v>699</v>
      </c>
      <c t="n" r="E74" s="6">
        <v>1023</v>
      </c>
    </row>
    <row r="75" spans="1:6">
      <c t="s" r="A75" s="4">
        <v>456</v>
      </c>
      <c t="n" r="B75" s="6">
        <v>232</v>
      </c>
      <c t="n" r="C75" s="6">
        <v>457</v>
      </c>
      <c t="n" r="D75" s="6">
        <v>426</v>
      </c>
      <c t="n" r="E75" s="6">
        <v>973</v>
      </c>
    </row>
    <row r="76" spans="1:6">
      <c t="s" r="A76" s="4">
        <v>138</v>
      </c>
      <c t="n" r="B76" s="6">
        <v>86</v>
      </c>
      <c t="n" r="C76" s="7">
        <v>153</v>
      </c>
      <c t="n" r="D76" s="6">
        <v>229</v>
      </c>
      <c t="n" r="E76" s="7">
        <v>224</v>
      </c>
    </row>
    <row r="77" spans="1:6">
      <c t="s" r="A77" s="3">
        <v>457</v>
      </c>
    </row>
    <row r="78" spans="1:6">
      <c t="s" r="A78" s="4">
        <v>76</v>
      </c>
      <c t="n" r="B78" s="6">
        <v>324</v>
      </c>
      <c t="n" r="D78" s="6">
        <v>324</v>
      </c>
      <c t="n" r="F78" s="6">
        <v>555</v>
      </c>
    </row>
    <row r="79" spans="1:6">
      <c t="s" r="A79" s="4">
        <v>458</v>
      </c>
      <c t="n" r="B79" s="6">
        <v>11491</v>
      </c>
      <c t="n" r="D79" s="6">
        <v>11491</v>
      </c>
      <c t="n" r="F79" s="6">
        <v>9502</v>
      </c>
    </row>
    <row r="80" spans="1:6">
      <c t="s" r="A80" s="4">
        <v>81</v>
      </c>
      <c t="n" r="B80" s="6">
        <v>0</v>
      </c>
      <c t="n" r="D80" s="6">
        <v>0</v>
      </c>
      <c t="n" r="F80" s="6">
        <v>2468</v>
      </c>
    </row>
    <row r="81" spans="1:6">
      <c t="s" r="A81" s="4">
        <v>82</v>
      </c>
      <c t="n" r="B81" s="6">
        <v>0</v>
      </c>
      <c t="n" r="D81" s="6">
        <v>0</v>
      </c>
      <c t="n" r="F81" s="6">
        <v>0</v>
      </c>
    </row>
    <row r="82" spans="1:6">
      <c t="s" r="A82" s="4">
        <v>84</v>
      </c>
      <c t="n" r="B82" s="7">
        <v>13885</v>
      </c>
      <c t="n" r="D82" s="7">
        <v>13885</v>
      </c>
      <c t="n" r="F82" s="7">
        <v>148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5</v>
      </c>
      <c t="s" r="B1" s="2">
        <v>28</v>
      </c>
      <c t="s" r="D1" s="2">
        <v>1</v>
      </c>
    </row>
    <row r="2" spans="1:5">
      <c t="s" r="B2" s="2">
        <v>2</v>
      </c>
      <c t="s" r="C2" s="2">
        <v>29</v>
      </c>
      <c t="s" r="D2" s="2">
        <v>2</v>
      </c>
      <c t="s" r="E2" s="2">
        <v>29</v>
      </c>
    </row>
    <row r="3" spans="1:5">
      <c t="s" r="A3" s="3">
        <v>466</v>
      </c>
    </row>
    <row r="4" spans="1:5">
      <c t="s" r="A4" s="4">
        <v>467</v>
      </c>
      <c t="n" r="B4" s="7">
        <v>10545</v>
      </c>
      <c t="n" r="C4" s="7">
        <v>11405</v>
      </c>
      <c t="n" r="D4" s="7">
        <v>20596</v>
      </c>
      <c t="n" r="E4" s="7">
        <v>21065</v>
      </c>
    </row>
    <row r="5" spans="1:5">
      <c t="s" r="A5" s="4">
        <v>468</v>
      </c>
    </row>
    <row r="6" spans="1:5">
      <c t="s" r="A6" s="3">
        <v>466</v>
      </c>
    </row>
    <row r="7" spans="1:5">
      <c t="s" r="A7" s="4">
        <v>467</v>
      </c>
      <c t="n" r="B7" s="6">
        <v>8344</v>
      </c>
      <c t="n" r="C7" s="6">
        <v>6861</v>
      </c>
      <c t="n" r="D7" s="6">
        <v>15373</v>
      </c>
      <c t="n" r="E7" s="6">
        <v>11823</v>
      </c>
    </row>
    <row r="8" spans="1:5">
      <c t="s" r="A8" s="4">
        <v>469</v>
      </c>
    </row>
    <row r="9" spans="1:5">
      <c t="s" r="A9" s="3">
        <v>466</v>
      </c>
    </row>
    <row r="10" spans="1:5">
      <c t="s" r="A10" s="4">
        <v>467</v>
      </c>
      <c t="n" r="B10" s="6">
        <v>888</v>
      </c>
      <c t="n" r="C10" s="6">
        <v>2819</v>
      </c>
      <c t="n" r="D10" s="6">
        <v>2975</v>
      </c>
      <c t="n" r="E10" s="6">
        <v>5902</v>
      </c>
    </row>
    <row r="11" spans="1:5">
      <c t="s" r="A11" s="4">
        <v>470</v>
      </c>
    </row>
    <row r="12" spans="1:5">
      <c t="s" r="A12" s="3">
        <v>466</v>
      </c>
    </row>
    <row r="13" spans="1:5">
      <c t="s" r="A13" s="4">
        <v>467</v>
      </c>
      <c t="n" r="B13" s="7">
        <v>1313</v>
      </c>
      <c t="n" r="C13" s="7">
        <v>1725</v>
      </c>
      <c t="n" r="D13" s="7">
        <v>2248</v>
      </c>
      <c t="n" r="E13" s="7">
        <v>33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71</v>
      </c>
    </row>
    <row r="2" spans="1:3">
      <c t="s" r="A2" s="3">
        <v>72</v>
      </c>
    </row>
    <row r="3" spans="1:3">
      <c t="s" r="A3" s="4">
        <v>73</v>
      </c>
      <c t="n" r="B3" s="7">
        <v>1977</v>
      </c>
      <c t="n" r="C3" s="7">
        <v>1070</v>
      </c>
    </row>
    <row r="4" spans="1:3">
      <c t="s" r="A4" s="4">
        <v>74</v>
      </c>
      <c t="n" r="B4" s="6">
        <v>0</v>
      </c>
      <c t="n" r="C4" s="6">
        <v>1921</v>
      </c>
    </row>
    <row r="5" spans="1:3">
      <c t="s" r="A5" s="4">
        <v>75</v>
      </c>
      <c t="n" r="B5" s="6">
        <v>2763</v>
      </c>
      <c t="n" r="C5" s="6">
        <v>2169</v>
      </c>
    </row>
    <row r="6" spans="1:3">
      <c t="s" r="A6" s="4">
        <v>76</v>
      </c>
      <c t="n" r="B6" s="6">
        <v>3980</v>
      </c>
      <c t="n" r="C6" s="6">
        <v>3857</v>
      </c>
    </row>
    <row r="7" spans="1:3">
      <c t="s" r="A7" s="4">
        <v>77</v>
      </c>
      <c t="n" r="B7" s="6">
        <v>1019</v>
      </c>
      <c t="n" r="C7" s="6">
        <v>809</v>
      </c>
    </row>
    <row r="8" spans="1:3">
      <c t="s" r="A8" s="4">
        <v>78</v>
      </c>
      <c t="n" r="B8" s="6">
        <v>807</v>
      </c>
      <c t="n" r="C8" s="6">
        <v>895</v>
      </c>
    </row>
    <row r="9" spans="1:3">
      <c t="s" r="A9" s="4">
        <v>79</v>
      </c>
      <c t="n" r="B9" s="6">
        <v>10546</v>
      </c>
      <c t="n" r="C9" s="6">
        <v>10721</v>
      </c>
    </row>
    <row r="10" spans="1:3">
      <c t="s" r="A10" s="4">
        <v>80</v>
      </c>
      <c t="n" r="B10" s="6">
        <v>19946</v>
      </c>
      <c t="n" r="C10" s="6">
        <v>18328</v>
      </c>
    </row>
    <row r="11" spans="1:3">
      <c t="s" r="A11" s="4">
        <v>81</v>
      </c>
      <c t="n" r="B11" s="6">
        <v>790</v>
      </c>
      <c t="n" r="C11" s="6">
        <v>3258</v>
      </c>
    </row>
    <row r="12" spans="1:3">
      <c t="s" r="A12" s="4">
        <v>82</v>
      </c>
      <c t="n" r="B12" s="6">
        <v>711</v>
      </c>
      <c t="n" r="C12" s="6">
        <v>1225</v>
      </c>
    </row>
    <row r="13" spans="1:3">
      <c t="s" r="A13" s="4">
        <v>83</v>
      </c>
      <c t="n" r="B13" s="6">
        <v>122</v>
      </c>
      <c t="n" r="C13" s="6">
        <v>103</v>
      </c>
    </row>
    <row r="14" spans="1:3">
      <c t="s" r="A14" s="4">
        <v>84</v>
      </c>
      <c t="n" r="B14" s="6">
        <v>32115</v>
      </c>
      <c t="n" r="C14" s="6">
        <v>33635</v>
      </c>
    </row>
    <row r="15" spans="1:3">
      <c t="s" r="A15" s="3">
        <v>85</v>
      </c>
    </row>
    <row r="16" spans="1:3">
      <c t="s" r="A16" s="4">
        <v>86</v>
      </c>
      <c t="n" r="B16" s="6">
        <v>3268</v>
      </c>
      <c t="n" r="C16" s="6">
        <v>2514</v>
      </c>
    </row>
    <row r="17" spans="1:3">
      <c t="s" r="A17" s="4">
        <v>87</v>
      </c>
      <c t="n" r="B17" s="6">
        <v>3322</v>
      </c>
      <c t="n" r="C17" s="6">
        <v>2325</v>
      </c>
    </row>
    <row r="18" spans="1:3">
      <c t="s" r="A18" s="4">
        <v>88</v>
      </c>
      <c t="n" r="B18" s="6">
        <v>4555</v>
      </c>
      <c t="n" r="C18" s="6">
        <v>4789</v>
      </c>
    </row>
    <row r="19" spans="1:3">
      <c t="s" r="A19" s="4">
        <v>89</v>
      </c>
      <c t="n" r="B19" s="6">
        <v>11061</v>
      </c>
      <c t="n" r="C19" s="6">
        <v>5050</v>
      </c>
    </row>
    <row r="20" spans="1:3">
      <c t="s" r="A20" s="4">
        <v>90</v>
      </c>
      <c t="n" r="B20" s="6">
        <v>22206</v>
      </c>
      <c t="n" r="C20" s="6">
        <v>14678</v>
      </c>
    </row>
    <row r="21" spans="1:3">
      <c t="s" r="A21" s="4">
        <v>91</v>
      </c>
      <c t="n" r="B21" s="6">
        <v>5356</v>
      </c>
      <c t="n" r="C21" s="6">
        <v>10908</v>
      </c>
    </row>
    <row r="22" spans="1:3">
      <c t="s" r="A22" s="4">
        <v>92</v>
      </c>
      <c t="n" r="B22" s="6">
        <v>4004</v>
      </c>
      <c t="n" r="C22" s="6">
        <v>678</v>
      </c>
    </row>
    <row r="23" spans="1:3">
      <c t="s" r="A23" s="4">
        <v>93</v>
      </c>
      <c t="n" r="B23" s="6">
        <v>34</v>
      </c>
      <c t="n" r="C23" s="6">
        <v>34</v>
      </c>
    </row>
    <row r="24" spans="1:3">
      <c t="s" r="A24" s="4">
        <v>94</v>
      </c>
      <c t="n" r="B24" s="6">
        <v>31600</v>
      </c>
      <c t="n" r="C24" s="6">
        <v>26298</v>
      </c>
    </row>
    <row r="25" spans="1:3">
      <c t="s" r="A25" s="4">
        <v>95</v>
      </c>
      <c t="s" r="B25" s="4">
        <v>96</v>
      </c>
      <c t="s" r="C25" s="4">
        <v>96</v>
      </c>
    </row>
    <row r="26" spans="1:3">
      <c t="s" r="A26" s="3">
        <v>97</v>
      </c>
    </row>
    <row r="27" spans="1:3">
      <c t="s" r="A27" s="4">
        <v>98</v>
      </c>
      <c t="n" r="B27" s="6">
        <v>551</v>
      </c>
      <c t="n" r="C27" s="6">
        <v>0</v>
      </c>
    </row>
    <row r="28" spans="1:3">
      <c t="s" r="A28" s="4">
        <v>99</v>
      </c>
      <c t="n" r="B28" s="6">
        <v>0</v>
      </c>
      <c t="n" r="C28" s="6">
        <v>69</v>
      </c>
    </row>
    <row r="29" spans="1:3">
      <c t="s" r="A29" s="4">
        <v>100</v>
      </c>
      <c t="n" r="B29" s="6">
        <v>551</v>
      </c>
      <c t="n" r="C29" s="6">
        <v>69</v>
      </c>
    </row>
    <row r="30" spans="1:3">
      <c t="s" r="A30" s="3">
        <v>101</v>
      </c>
    </row>
    <row r="31" spans="1:3">
      <c t="s" r="A31" s="4">
        <v>102</v>
      </c>
      <c t="n" r="B31" s="6">
        <v>263468</v>
      </c>
      <c t="n" r="C31" s="6">
        <v>262895</v>
      </c>
    </row>
    <row r="32" spans="1:3">
      <c t="s" r="A32" s="4">
        <v>103</v>
      </c>
      <c t="n" r="B32" s="6">
        <v>-257597</v>
      </c>
      <c t="n" r="C32" s="6">
        <v>-250738</v>
      </c>
    </row>
    <row r="33" spans="1:3">
      <c t="s" r="A33" s="4">
        <v>104</v>
      </c>
      <c t="n" r="B33" s="6">
        <v>-1599</v>
      </c>
      <c t="n" r="C33" s="6">
        <v>0</v>
      </c>
    </row>
    <row r="34" spans="1:3">
      <c t="s" r="A34" s="4">
        <v>105</v>
      </c>
      <c t="n" r="B34" s="6">
        <v>-4308</v>
      </c>
      <c t="n" r="C34" s="6">
        <v>-4889</v>
      </c>
    </row>
    <row r="35" spans="1:3">
      <c t="s" r="A35" s="4">
        <v>106</v>
      </c>
      <c t="n" r="B35" s="6">
        <v>-36</v>
      </c>
      <c t="n" r="C35" s="6">
        <v>7268</v>
      </c>
    </row>
    <row r="36" spans="1:3">
      <c t="s" r="A36" s="4">
        <v>107</v>
      </c>
      <c t="n" r="B36" s="7">
        <v>32115</v>
      </c>
      <c t="n" r="C36" s="7">
        <v>336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1</v>
      </c>
      <c t="s" r="B1" s="2">
        <v>1</v>
      </c>
      <c t="s" r="C1" s="2">
        <v>230</v>
      </c>
    </row>
    <row r="2" spans="1:3">
      <c t="s" r="B2" s="2">
        <v>2</v>
      </c>
      <c t="s" r="C2" s="2">
        <v>71</v>
      </c>
    </row>
    <row r="3" spans="1:3">
      <c t="s" r="A3" s="3">
        <v>472</v>
      </c>
    </row>
    <row r="4" spans="1:3">
      <c t="s" r="A4" s="4">
        <v>473</v>
      </c>
      <c t="n" r="B4" s="7">
        <v>9600</v>
      </c>
    </row>
    <row r="5" spans="1:3">
      <c t="s" r="A5" s="4">
        <v>461</v>
      </c>
    </row>
    <row r="6" spans="1:3">
      <c t="s" r="A6" s="3">
        <v>472</v>
      </c>
    </row>
    <row r="7" spans="1:3">
      <c t="s" r="A7" s="4">
        <v>473</v>
      </c>
      <c t="n" r="B7" s="6">
        <v>6800</v>
      </c>
    </row>
    <row r="8" spans="1:3">
      <c t="s" r="A8" s="4">
        <v>474</v>
      </c>
    </row>
    <row r="9" spans="1:3">
      <c t="s" r="A9" s="3">
        <v>472</v>
      </c>
    </row>
    <row r="10" spans="1:3">
      <c t="s" r="A10" s="4">
        <v>473</v>
      </c>
      <c t="n" r="B10" s="7">
        <v>4004</v>
      </c>
      <c t="n" r="C10" s="7">
        <v>678</v>
      </c>
    </row>
    <row r="11" spans="1:3">
      <c t="s" r="A11" s="4">
        <v>475</v>
      </c>
    </row>
    <row r="12" spans="1:3">
      <c t="s" r="A12" s="3">
        <v>476</v>
      </c>
    </row>
    <row r="13" spans="1:3">
      <c t="s" r="A13" s="4">
        <v>477</v>
      </c>
      <c t="s" r="B13" s="4">
        <v>478</v>
      </c>
      <c t="s" r="C13" s="4">
        <v>479</v>
      </c>
    </row>
    <row r="14" spans="1:3">
      <c t="s" r="A14" s="4">
        <v>480</v>
      </c>
      <c t="s" r="B14" s="4">
        <v>481</v>
      </c>
      <c t="s" r="C14" s="4">
        <v>482</v>
      </c>
    </row>
    <row r="15" spans="1:3">
      <c t="s" r="A15" s="4">
        <v>483</v>
      </c>
    </row>
    <row r="16" spans="1:3">
      <c t="s" r="A16" s="3">
        <v>476</v>
      </c>
    </row>
    <row r="17" spans="1:3">
      <c t="s" r="A17" s="4">
        <v>477</v>
      </c>
      <c t="s" r="B17" s="4">
        <v>484</v>
      </c>
      <c t="s" r="C17" s="4">
        <v>485</v>
      </c>
    </row>
    <row r="18" spans="1:3">
      <c t="s" r="A18" s="4">
        <v>480</v>
      </c>
      <c t="s" r="B18" s="4">
        <v>486</v>
      </c>
      <c t="s" r="C18" s="4">
        <v>487</v>
      </c>
    </row>
    <row r="19" spans="1:3">
      <c t="s" r="A19" s="4">
        <v>488</v>
      </c>
    </row>
    <row r="20" spans="1:3">
      <c t="s" r="A20" s="3">
        <v>476</v>
      </c>
    </row>
    <row r="21" spans="1:3">
      <c t="s" r="A21" s="4">
        <v>477</v>
      </c>
      <c t="s" r="B21" s="4">
        <v>489</v>
      </c>
      <c t="s" r="C21" s="4">
        <v>489</v>
      </c>
    </row>
    <row r="22" spans="1:3">
      <c t="s" r="A22" s="4">
        <v>480</v>
      </c>
      <c t="s" r="B22" s="4">
        <v>490</v>
      </c>
      <c t="s" r="C22" s="4">
        <v>491</v>
      </c>
    </row>
    <row r="23" spans="1:3">
      <c t="s" r="A23" s="4">
        <v>492</v>
      </c>
    </row>
    <row r="24" spans="1:3">
      <c t="s" r="A24" s="3">
        <v>472</v>
      </c>
    </row>
    <row r="25" spans="1:3">
      <c t="s" r="A25" s="4">
        <v>473</v>
      </c>
      <c t="n" r="B25" s="7">
        <v>0</v>
      </c>
      <c t="n" r="C25" s="7">
        <v>0</v>
      </c>
    </row>
    <row r="26" spans="1:3">
      <c t="s" r="A26" s="4">
        <v>493</v>
      </c>
    </row>
    <row r="27" spans="1:3">
      <c t="s" r="A27" s="3">
        <v>472</v>
      </c>
    </row>
    <row r="28" spans="1:3">
      <c t="s" r="A28" s="4">
        <v>473</v>
      </c>
      <c t="n" r="B28" s="6">
        <v>0</v>
      </c>
      <c t="n" r="C28" s="6">
        <v>0</v>
      </c>
    </row>
    <row r="29" spans="1:3">
      <c t="s" r="A29" s="4">
        <v>494</v>
      </c>
    </row>
    <row r="30" spans="1:3">
      <c t="s" r="A30" s="3">
        <v>472</v>
      </c>
    </row>
    <row r="31" spans="1:3">
      <c t="s" r="A31" s="4">
        <v>473</v>
      </c>
      <c t="n" r="B31" s="7">
        <v>4004</v>
      </c>
      <c t="n" r="C31" s="7">
        <v>6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95</v>
      </c>
      <c t="s" r="C1" s="2">
        <v>1</v>
      </c>
    </row>
    <row r="2" spans="1:4">
      <c t="s" r="C2" s="2">
        <v>2</v>
      </c>
      <c t="s" r="D2" s="2">
        <v>29</v>
      </c>
    </row>
    <row r="3" spans="1:4">
      <c t="s" r="A3" s="3">
        <v>496</v>
      </c>
    </row>
    <row r="4" spans="1:4">
      <c t="s" r="A4" s="4">
        <v>497</v>
      </c>
      <c t="n" r="C4" s="7">
        <v>-678</v>
      </c>
      <c t="n" r="D4" s="7">
        <v>-955</v>
      </c>
    </row>
    <row r="5" spans="1:4">
      <c t="s" r="A5" s="4">
        <v>498</v>
      </c>
      <c t="s" r="B5" s="4">
        <v>499</v>
      </c>
      <c t="n" r="C5" s="6">
        <v>-852</v>
      </c>
      <c t="n" r="D5" s="6">
        <v>557</v>
      </c>
    </row>
    <row r="6" spans="1:4">
      <c t="s" r="A6" s="4">
        <v>500</v>
      </c>
      <c t="n" r="C6" s="6">
        <v>-2474</v>
      </c>
      <c t="n" r="D6" s="6">
        <v>-724</v>
      </c>
    </row>
    <row r="7" spans="1:4">
      <c t="s" r="A7" s="4">
        <v>501</v>
      </c>
      <c t="n" r="C7" s="7">
        <v>-4004</v>
      </c>
      <c t="n" r="D7" s="7">
        <v>-1122</v>
      </c>
    </row>
    <row r="8" spans="1:4">
      <c t="n" r="A8"/>
    </row>
    <row r="9" spans="1:4">
      <c t="s" r="A9" s="4">
        <v>499</v>
      </c>
      <c t="s" r="B9" s="4">
        <v>502</v>
      </c>
    </row>
  </sheetData>
  <mergeCells count="4">
    <mergeCell ref="A1:B2"/>
    <mergeCell ref="C1:D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3</v>
      </c>
      <c t="s" r="B1" s="2">
        <v>28</v>
      </c>
      <c t="s" r="D1" s="2">
        <v>1</v>
      </c>
    </row>
    <row r="2" spans="1:6">
      <c t="s" r="B2" s="2">
        <v>2</v>
      </c>
      <c t="s" r="C2" s="2">
        <v>29</v>
      </c>
      <c t="s" r="D2" s="2">
        <v>2</v>
      </c>
      <c t="s" r="E2" s="2">
        <v>29</v>
      </c>
      <c t="s" r="F2" s="2">
        <v>320</v>
      </c>
    </row>
    <row r="3" spans="1:6">
      <c t="s" r="A3" s="3">
        <v>504</v>
      </c>
    </row>
    <row r="4" spans="1:6">
      <c t="s" r="A4" s="4">
        <v>505</v>
      </c>
      <c t="n" r="D4" s="7">
        <v>942000</v>
      </c>
      <c t="n" r="E4" s="7">
        <v>848000</v>
      </c>
    </row>
    <row r="5" spans="1:6">
      <c t="s" r="A5" s="4">
        <v>506</v>
      </c>
    </row>
    <row r="6" spans="1:6">
      <c t="s" r="A6" s="3">
        <v>504</v>
      </c>
    </row>
    <row r="7" spans="1:6">
      <c t="s" r="A7" s="4">
        <v>330</v>
      </c>
      <c t="n" r="F7" s="7">
        <v>300000</v>
      </c>
    </row>
    <row r="8" spans="1:6">
      <c t="s" r="A8" s="4">
        <v>507</v>
      </c>
      <c t="s" r="F8" s="4">
        <v>508</v>
      </c>
    </row>
    <row r="9" spans="1:6">
      <c t="s" r="A9" s="4">
        <v>509</v>
      </c>
    </row>
    <row r="10" spans="1:6">
      <c t="s" r="A10" s="3">
        <v>504</v>
      </c>
    </row>
    <row r="11" spans="1:6">
      <c t="s" r="A11" s="4">
        <v>330</v>
      </c>
      <c t="n" r="F11" s="7">
        <v>300000</v>
      </c>
    </row>
    <row r="12" spans="1:6">
      <c t="s" r="A12" s="4">
        <v>510</v>
      </c>
    </row>
    <row r="13" spans="1:6">
      <c t="s" r="A13" s="3">
        <v>504</v>
      </c>
    </row>
    <row r="14" spans="1:6">
      <c t="s" r="A14" s="4">
        <v>330</v>
      </c>
      <c t="n" r="B14" s="7">
        <v>2600000</v>
      </c>
      <c t="n" r="D14" s="6">
        <v>2600000</v>
      </c>
    </row>
    <row r="15" spans="1:6">
      <c t="s" r="A15" s="4">
        <v>505</v>
      </c>
      <c t="n" r="B15" s="6">
        <v>100000</v>
      </c>
      <c t="n" r="C15" s="7">
        <v>100000</v>
      </c>
      <c t="n" r="D15" s="6">
        <v>200000</v>
      </c>
      <c t="n" r="E15" s="6">
        <v>200000</v>
      </c>
    </row>
    <row r="16" spans="1:6">
      <c t="s" r="A16" s="4">
        <v>511</v>
      </c>
    </row>
    <row r="17" spans="1:6">
      <c t="s" r="A17" s="3">
        <v>504</v>
      </c>
    </row>
    <row r="18" spans="1:6">
      <c t="s" r="A18" s="4">
        <v>512</v>
      </c>
      <c t="n" r="F18" s="6">
        <v>25000</v>
      </c>
    </row>
    <row r="19" spans="1:6">
      <c t="s" r="A19" s="4">
        <v>326</v>
      </c>
      <c t="n" r="F19" s="8">
        <v>5.25</v>
      </c>
    </row>
    <row r="20" spans="1:6">
      <c t="s" r="A20" s="4">
        <v>513</v>
      </c>
    </row>
    <row r="21" spans="1:6">
      <c t="s" r="A21" s="3">
        <v>504</v>
      </c>
    </row>
    <row r="22" spans="1:6">
      <c t="s" r="A22" s="4">
        <v>330</v>
      </c>
      <c t="n" r="B22" s="6">
        <v>50000</v>
      </c>
      <c t="n" r="D22" s="6">
        <v>50000</v>
      </c>
    </row>
    <row r="23" spans="1:6">
      <c t="s" r="A23" s="4">
        <v>505</v>
      </c>
      <c t="n" r="B23" s="7">
        <v>2000</v>
      </c>
      <c t="n" r="C23" s="7">
        <v>2000</v>
      </c>
      <c t="n" r="D23" s="7">
        <v>3000</v>
      </c>
      <c t="n" r="E23" s="7">
        <v>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14</v>
      </c>
      <c t="s" r="B1" s="2">
        <v>515</v>
      </c>
      <c t="s" r="C1" s="2">
        <v>2</v>
      </c>
    </row>
    <row r="2" spans="1:3">
      <c t="s" r="A2" s="3">
        <v>516</v>
      </c>
    </row>
    <row r="3" spans="1:3">
      <c t="s" r="A3" s="4">
        <v>517</v>
      </c>
      <c t="n" r="C3" s="7">
        <v>1100000</v>
      </c>
    </row>
    <row r="4" spans="1:3">
      <c t="s" r="A4" s="4">
        <v>518</v>
      </c>
    </row>
    <row r="5" spans="1:3">
      <c t="s" r="A5" s="3">
        <v>516</v>
      </c>
    </row>
    <row r="6" spans="1:3">
      <c t="s" r="A6" s="4">
        <v>519</v>
      </c>
      <c t="s" r="B6" s="4">
        <v>520</v>
      </c>
    </row>
    <row r="7" spans="1:3">
      <c t="s" r="A7" s="4">
        <v>521</v>
      </c>
      <c t="n" r="B7" s="7">
        <v>50000</v>
      </c>
    </row>
    <row r="8" spans="1:3">
      <c t="s" r="A8" s="4">
        <v>522</v>
      </c>
      <c t="n" r="B8" s="6">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v>
      </c>
      <c t="s" r="B1" s="2">
        <v>2</v>
      </c>
      <c t="s" r="C1" s="2">
        <v>71</v>
      </c>
    </row>
    <row r="2" spans="1:3">
      <c t="s" r="A2" s="3">
        <v>72</v>
      </c>
    </row>
    <row r="3" spans="1:3">
      <c t="s" r="A3" s="4">
        <v>109</v>
      </c>
      <c t="n" r="B3" s="7">
        <v>587</v>
      </c>
      <c t="n" r="C3" s="7">
        <v>512</v>
      </c>
    </row>
    <row r="4" spans="1:3">
      <c t="s" r="A4" s="3">
        <v>85</v>
      </c>
    </row>
    <row r="5" spans="1:3">
      <c t="s" r="A5" s="4">
        <v>110</v>
      </c>
      <c t="n" r="B5" s="6">
        <v>11061</v>
      </c>
      <c t="n" r="C5" s="6">
        <v>5050</v>
      </c>
    </row>
    <row r="6" spans="1:3">
      <c t="s" r="A6" s="3">
        <v>111</v>
      </c>
    </row>
    <row r="7" spans="1:3">
      <c t="s" r="A7" s="4">
        <v>112</v>
      </c>
      <c t="n" r="B7" s="7">
        <v>5356</v>
      </c>
      <c t="n" r="C7" s="7">
        <v>10908</v>
      </c>
    </row>
    <row r="8" spans="1:3">
      <c t="s" r="A8" s="3">
        <v>101</v>
      </c>
    </row>
    <row r="9" spans="1:3">
      <c t="s" r="A9" s="4">
        <v>113</v>
      </c>
      <c t="n" r="B9" s="7">
        <v>0</v>
      </c>
      <c t="n" r="C9" s="7">
        <v>0</v>
      </c>
    </row>
    <row r="10" spans="1:3">
      <c t="s" r="A10" s="4">
        <v>114</v>
      </c>
      <c t="n" r="B10" s="6">
        <v>25000000</v>
      </c>
      <c t="n" r="C10" s="6">
        <v>25000000</v>
      </c>
    </row>
    <row r="11" spans="1:3">
      <c t="s" r="A11" s="4">
        <v>115</v>
      </c>
      <c t="n" r="B11" s="6">
        <v>10496990</v>
      </c>
      <c t="n" r="C11" s="6">
        <v>9537415</v>
      </c>
    </row>
    <row r="12" spans="1:3">
      <c t="s" r="A12" s="4">
        <v>116</v>
      </c>
      <c t="n" r="B12" s="6">
        <v>10496990</v>
      </c>
      <c t="n" r="C12" s="6">
        <v>9537415</v>
      </c>
    </row>
    <row r="13" spans="1:3">
      <c t="s" r="A13" s="4">
        <v>117</v>
      </c>
    </row>
    <row r="14" spans="1:3">
      <c t="s" r="A14" s="3">
        <v>72</v>
      </c>
    </row>
    <row r="15" spans="1:3">
      <c t="s" r="A15" s="4">
        <v>118</v>
      </c>
      <c t="n" r="B15" s="7">
        <v>378</v>
      </c>
      <c t="n" r="C15" s="7">
        <v>1003</v>
      </c>
    </row>
    <row r="16" spans="1:3">
      <c t="s" r="A16" s="4">
        <v>119</v>
      </c>
      <c t="n" r="B16" s="6">
        <v>2427</v>
      </c>
      <c t="n" r="C16" s="6">
        <v>2102</v>
      </c>
    </row>
    <row r="17" spans="1:3">
      <c t="s" r="A17" s="3">
        <v>85</v>
      </c>
    </row>
    <row r="18" spans="1:3">
      <c t="s" r="A18" s="4">
        <v>110</v>
      </c>
      <c t="n" r="B18" s="6">
        <v>6831</v>
      </c>
      <c t="n" r="C18" s="6">
        <v>2750</v>
      </c>
    </row>
    <row r="19" spans="1:3">
      <c t="s" r="A19" s="3">
        <v>111</v>
      </c>
    </row>
    <row r="20" spans="1:3">
      <c t="s" r="A20" s="4">
        <v>112</v>
      </c>
      <c t="n" r="B20" s="7">
        <v>0</v>
      </c>
      <c t="n" r="C20" s="7">
        <v>3553</v>
      </c>
    </row>
    <row r="21" spans="1:3">
      <c t="s" r="A21" s="4">
        <v>120</v>
      </c>
    </row>
    <row r="22" spans="1:3">
      <c t="s" r="A22" s="3">
        <v>101</v>
      </c>
    </row>
    <row r="23" spans="1:3">
      <c t="s" r="A23" s="4">
        <v>121</v>
      </c>
      <c t="n" r="B23" s="6">
        <v>20000000</v>
      </c>
      <c t="n" r="C23" s="6">
        <v>20000000</v>
      </c>
    </row>
    <row r="24" spans="1:3">
      <c t="s" r="A24" s="4">
        <v>122</v>
      </c>
      <c t="n" r="B24" s="6">
        <v>3000</v>
      </c>
    </row>
    <row r="25" spans="1:3">
      <c t="s" r="A25" s="4">
        <v>123</v>
      </c>
      <c t="n" r="B25" s="6">
        <v>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29</v>
      </c>
    </row>
    <row r="3" spans="1:3">
      <c t="s" r="A3" s="3">
        <v>125</v>
      </c>
    </row>
    <row r="4" spans="1:3">
      <c t="s" r="A4" s="4">
        <v>53</v>
      </c>
      <c t="n" r="B4" s="7">
        <v>-8254</v>
      </c>
      <c t="n" r="C4" s="7">
        <v>-7603</v>
      </c>
    </row>
    <row r="5" spans="1:3">
      <c t="s" r="A5" s="3">
        <v>126</v>
      </c>
    </row>
    <row r="6" spans="1:3">
      <c t="s" r="A6" s="4">
        <v>36</v>
      </c>
      <c t="n" r="B6" s="6">
        <v>1485</v>
      </c>
      <c t="n" r="C6" s="6">
        <v>2344</v>
      </c>
    </row>
    <row r="7" spans="1:3">
      <c t="s" r="A7" s="4">
        <v>127</v>
      </c>
      <c t="n" r="B7" s="6">
        <v>477</v>
      </c>
      <c t="n" r="C7" s="6">
        <v>402</v>
      </c>
    </row>
    <row r="8" spans="1:3">
      <c t="s" r="A8" s="4">
        <v>128</v>
      </c>
      <c t="n" r="B8" s="6">
        <v>852</v>
      </c>
      <c t="n" r="C8" s="6">
        <v>-557</v>
      </c>
    </row>
    <row r="9" spans="1:3">
      <c t="s" r="A9" s="4">
        <v>37</v>
      </c>
      <c t="n" r="B9" s="6">
        <v>3024</v>
      </c>
      <c t="n" r="C9" s="6">
        <v>0</v>
      </c>
    </row>
    <row r="10" spans="1:3">
      <c t="s" r="A10" s="4">
        <v>45</v>
      </c>
      <c t="n" r="B10" s="6">
        <v>-1598</v>
      </c>
      <c t="n" r="C10" s="6">
        <v>0</v>
      </c>
    </row>
    <row r="11" spans="1:3">
      <c t="s" r="A11" s="4">
        <v>47</v>
      </c>
      <c t="n" r="B11" s="6">
        <v>0</v>
      </c>
      <c t="n" r="C11" s="6">
        <v>1904</v>
      </c>
    </row>
    <row r="12" spans="1:3">
      <c t="s" r="A12" s="4">
        <v>129</v>
      </c>
      <c t="n" r="B12" s="6">
        <v>0</v>
      </c>
      <c t="n" r="C12" s="6">
        <v>-13</v>
      </c>
    </row>
    <row r="13" spans="1:3">
      <c t="s" r="A13" s="4">
        <v>130</v>
      </c>
      <c t="n" r="B13" s="6">
        <v>403</v>
      </c>
      <c t="n" r="C13" s="6">
        <v>339</v>
      </c>
    </row>
    <row r="14" spans="1:3">
      <c t="s" r="A14" s="4">
        <v>131</v>
      </c>
      <c t="n" r="B14" s="6">
        <v>84</v>
      </c>
      <c t="n" r="C14" s="6">
        <v>135</v>
      </c>
    </row>
    <row r="15" spans="1:3">
      <c t="s" r="A15" s="3">
        <v>132</v>
      </c>
    </row>
    <row r="16" spans="1:3">
      <c t="s" r="A16" s="4">
        <v>133</v>
      </c>
      <c t="n" r="B16" s="6">
        <v>-452</v>
      </c>
      <c t="n" r="C16" s="6">
        <v>-363</v>
      </c>
    </row>
    <row r="17" spans="1:3">
      <c t="s" r="A17" s="4">
        <v>76</v>
      </c>
      <c t="n" r="B17" s="6">
        <v>45</v>
      </c>
      <c t="n" r="C17" s="6">
        <v>-263</v>
      </c>
    </row>
    <row r="18" spans="1:3">
      <c t="s" r="A18" s="4">
        <v>134</v>
      </c>
      <c t="n" r="B18" s="6">
        <v>2107</v>
      </c>
      <c t="n" r="C18" s="6">
        <v>1432</v>
      </c>
    </row>
    <row r="19" spans="1:3">
      <c t="s" r="A19" s="4">
        <v>131</v>
      </c>
      <c t="n" r="B19" s="6">
        <v>139</v>
      </c>
      <c t="n" r="C19" s="6">
        <v>-119</v>
      </c>
    </row>
    <row r="20" spans="1:3">
      <c t="s" r="A20" s="4">
        <v>135</v>
      </c>
      <c t="n" r="B20" s="6">
        <v>-1688</v>
      </c>
      <c t="n" r="C20" s="6">
        <v>-2362</v>
      </c>
    </row>
    <row r="21" spans="1:3">
      <c t="s" r="A21" s="3">
        <v>136</v>
      </c>
    </row>
    <row r="22" spans="1:3">
      <c t="s" r="A22" s="4">
        <v>137</v>
      </c>
      <c t="n" r="B22" s="6">
        <v>1921</v>
      </c>
      <c t="n" r="C22" s="6">
        <v>0</v>
      </c>
    </row>
    <row r="23" spans="1:3">
      <c t="s" r="A23" s="4">
        <v>138</v>
      </c>
      <c t="n" r="B23" s="6">
        <v>-417</v>
      </c>
      <c t="n" r="C23" s="6">
        <v>-575</v>
      </c>
    </row>
    <row r="24" spans="1:3">
      <c t="s" r="A24" s="4">
        <v>139</v>
      </c>
      <c t="n" r="B24" s="6">
        <v>1504</v>
      </c>
      <c t="n" r="C24" s="6">
        <v>-575</v>
      </c>
    </row>
    <row r="25" spans="1:3">
      <c t="s" r="A25" s="3">
        <v>140</v>
      </c>
    </row>
    <row r="26" spans="1:3">
      <c t="s" r="A26" s="4">
        <v>141</v>
      </c>
      <c t="n" r="B26" s="6">
        <v>-20276</v>
      </c>
      <c t="n" r="C26" s="6">
        <v>-7348</v>
      </c>
    </row>
    <row r="27" spans="1:3">
      <c t="s" r="A27" s="4">
        <v>142</v>
      </c>
      <c t="n" r="B27" s="6">
        <v>18560</v>
      </c>
      <c t="n" r="C27" s="6">
        <v>0</v>
      </c>
    </row>
    <row r="28" spans="1:3">
      <c t="s" r="A28" s="4">
        <v>143</v>
      </c>
      <c t="n" r="B28" s="6">
        <v>300</v>
      </c>
      <c t="n" r="C28" s="6">
        <v>9246</v>
      </c>
    </row>
    <row r="29" spans="1:3">
      <c t="s" r="A29" s="4">
        <v>144</v>
      </c>
      <c t="n" r="B29" s="6">
        <v>2554</v>
      </c>
      <c t="n" r="C29" s="6">
        <v>0</v>
      </c>
    </row>
    <row r="30" spans="1:3">
      <c t="s" r="A30" s="4">
        <v>145</v>
      </c>
      <c t="n" r="B30" s="6">
        <v>-9</v>
      </c>
      <c t="n" r="C30" s="6">
        <v>0</v>
      </c>
    </row>
    <row r="31" spans="1:3">
      <c t="s" r="A31" s="4">
        <v>146</v>
      </c>
      <c t="n" r="B31" s="6">
        <v>1129</v>
      </c>
      <c t="n" r="C31" s="6">
        <v>1898</v>
      </c>
    </row>
    <row r="32" spans="1:3">
      <c t="s" r="A32" s="4">
        <v>147</v>
      </c>
      <c t="n" r="B32" s="6">
        <v>-38</v>
      </c>
      <c t="n" r="C32" s="6">
        <v>50</v>
      </c>
    </row>
    <row r="33" spans="1:3">
      <c t="s" r="A33" s="4">
        <v>148</v>
      </c>
      <c t="n" r="B33" s="6">
        <v>907</v>
      </c>
      <c t="n" r="C33" s="6">
        <v>-989</v>
      </c>
    </row>
    <row r="34" spans="1:3">
      <c t="s" r="A34" s="4">
        <v>149</v>
      </c>
      <c t="n" r="B34" s="6">
        <v>1070</v>
      </c>
      <c t="n" r="C34" s="6">
        <v>3610</v>
      </c>
    </row>
    <row r="35" spans="1:3">
      <c t="s" r="A35" s="4">
        <v>150</v>
      </c>
      <c t="n" r="B35" s="6">
        <v>1977</v>
      </c>
      <c t="n" r="C35" s="6">
        <v>2621</v>
      </c>
    </row>
    <row r="36" spans="1:3">
      <c t="s" r="A36" s="3">
        <v>151</v>
      </c>
    </row>
    <row r="37" spans="1:3">
      <c t="s" r="A37" s="4">
        <v>152</v>
      </c>
      <c t="n" r="B37" s="6">
        <v>942</v>
      </c>
      <c t="n" r="C37" s="6">
        <v>848</v>
      </c>
    </row>
    <row r="38" spans="1:3">
      <c t="s" r="A38" s="4">
        <v>153</v>
      </c>
      <c t="n" r="B38" s="7">
        <v>0</v>
      </c>
      <c t="n" r="C3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55</v>
      </c>
    </row>
    <row r="4" spans="1:2">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LIQUIDITY, GOING CONCERN AND MA</vt:lpstr>
      <vt:lpstr>BUSINESS</vt:lpstr>
      <vt:lpstr>LOSS PER SHARE (EPS)</vt:lpstr>
      <vt:lpstr>GOODWILL</vt:lpstr>
      <vt:lpstr>REDEEMABLE NONCONTROLLING INTER</vt:lpstr>
      <vt:lpstr>DEBT</vt:lpstr>
      <vt:lpstr>EQUITY, SHARE-BASED COMPENSATIO</vt:lpstr>
      <vt:lpstr>COMMITMENTS AND CONTINGENCIES</vt:lpstr>
      <vt:lpstr>SEGMENT INFORMATION</vt:lpstr>
      <vt:lpstr>FAIR VALUE MEASUREMENT</vt:lpstr>
      <vt:lpstr>RELATED PARTY TRANSACTIONS</vt:lpstr>
      <vt:lpstr>SUBSEQUENT EVENT</vt:lpstr>
      <vt:lpstr>BASIS OF PRESENTATION (Policies</vt:lpstr>
      <vt:lpstr>LOSS PER SHARE (EPS) (Tables)</vt:lpstr>
      <vt:lpstr>GOODWILL (Tables)</vt:lpstr>
      <vt:lpstr>REDEEMABLE NONCONTROLLING INT23</vt:lpstr>
      <vt:lpstr>DEBT (Tables)</vt:lpstr>
      <vt:lpstr>EQUITY, SHARE-BASED COMPENSAT25</vt:lpstr>
      <vt:lpstr>SEGMENT INFORMATION (Tables)</vt:lpstr>
      <vt:lpstr>FAIR VALUE MEASUREMENT (Tables)</vt:lpstr>
      <vt:lpstr>LIQUIDITY, GOING CONCERN AND 28</vt:lpstr>
      <vt:lpstr>BUSINESS (Details)</vt:lpstr>
      <vt:lpstr>LOSS PER SHARE (EPS) (Details)</vt:lpstr>
      <vt:lpstr>GOODWILL (Details)</vt:lpstr>
      <vt:lpstr>REDEEMABLE NONCONTROLLING INT32</vt:lpstr>
      <vt:lpstr>DEBT (Details)</vt:lpstr>
      <vt:lpstr>EQUITY, SHARE-BASED COMPENSAT34</vt:lpstr>
      <vt:lpstr>EQUITY, SHARE-BASED COMPENSAT35</vt:lpstr>
      <vt:lpstr>EQUITY, SHARE-BASED COMPENSAT36</vt:lpstr>
      <vt:lpstr>COMMITMENTS AND CONTINGENCIES (</vt:lpstr>
      <vt:lpstr>SEGMENT INFORMATION (Details)</vt:lpstr>
      <vt:lpstr>SEGMENT INFORMATION, Revenue by</vt:lpstr>
      <vt:lpstr>FAIR VALUE MEASUREMENT (Details</vt:lpstr>
      <vt:lpstr>FAIR VALUE MEASUREMENT, Unobser</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19:57Z</dcterms:created>
  <dcterms:modified xmlns:dcterms="http://purl.org/dc/terms/" xmlns:xsi="http://www.w3.org/2001/XMLSchema-instance" xsi:type="dcterms:W3CDTF">2016-08-11T16:19:57Z</dcterms:modified>
  <dc:title xmlns:dc="http://purl.org/dc/elements/1.1/">Untitled</dc:title>
  <dc:description xmlns:dc="http://purl.org/dc/elements/1.1/"/>
  <dc:subject xmlns:dc="http://purl.org/dc/elements/1.1/"/>
  <cp:keywords/>
  <cp:category/>
</cp:coreProperties>
</file>